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ash Flows (Paren" sheetId="6" r:id="rId6"/>
    <s:sheet name="Statement of Stockholders' Defi" sheetId="7" r:id="rId7"/>
    <s:sheet name="Nature of Operations" sheetId="8" r:id="rId8"/>
    <s:sheet name="Summary of Significant Accounti" sheetId="9" r:id="rId9"/>
    <s:sheet name="Going Concern" sheetId="10" r:id="rId10"/>
    <s:sheet name="Real Estate" sheetId="11" r:id="rId11"/>
    <s:sheet name="Employment Agreement" sheetId="12" r:id="rId12"/>
    <s:sheet name="Mortgage Payable - Related Part" sheetId="13" r:id="rId13"/>
    <s:sheet name="Convertible Notes Payable - Rel" sheetId="14" r:id="rId14"/>
    <s:sheet name="Notes Payable - Related Parties" sheetId="15" r:id="rId15"/>
    <s:sheet name="Commitments and Contingencies" sheetId="16" r:id="rId16"/>
    <s:sheet name="Income Taxes" sheetId="17" r:id="rId17"/>
    <s:sheet name="Concentration of Credit Risk" sheetId="18" r:id="rId18"/>
    <s:sheet name="Related Party Transaction" sheetId="19" r:id="rId19"/>
    <s:sheet name="Subsequent Events" sheetId="20" r:id="rId20"/>
    <s:sheet name="Summary of Significant Accoun21" sheetId="21" r:id="rId21"/>
    <s:sheet name="Income Taxes (Tables)" sheetId="22" r:id="rId22"/>
    <s:sheet name="Summary of Significant Accoun23" sheetId="23" r:id="rId23"/>
    <s:sheet name="Going Concern (Details)" sheetId="24" r:id="rId24"/>
    <s:sheet name="Real Estate (Details)" sheetId="25" r:id="rId25"/>
    <s:sheet name="Employment Agreement (Details)" sheetId="26" r:id="rId26"/>
    <s:sheet name="Mortgage Payable - Related Pa27" sheetId="27" r:id="rId27"/>
    <s:sheet name="Convertible Notes Payable - R28" sheetId="28" r:id="rId28"/>
    <s:sheet name="Notes Payable - Related Parti29" sheetId="29" r:id="rId29"/>
    <s:sheet name="Commitments and Contingencies (" sheetId="30" r:id="rId30"/>
    <s:sheet name="Income Taxes (Details)" sheetId="31" r:id="rId31"/>
    <s:sheet name="Income Taxes (Details 1)" sheetId="32" r:id="rId32"/>
    <s:sheet name="Income Taxes (Details 2)" sheetId="33" r:id="rId33"/>
    <s:sheet name="Income Taxes (Details Textual)" sheetId="34" r:id="rId34"/>
    <s:sheet name="Related Party Transaction (Deta"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11">
  <si>
    <t>Document and Entity Information - USD ($)</t>
  </si>
  <si>
    <t>12 Months Ended</t>
  </si>
  <si>
    <t>Sep. 30, 2014</t>
  </si>
  <si>
    <t>Aug. 18, 2015</t>
  </si>
  <si>
    <t>Mar. 01, 2014</t>
  </si>
  <si>
    <t>Document and Entity Information [Abstract]</t>
  </si>
  <si>
    <t>Entity Registrant Name</t>
  </si>
  <si>
    <t>Inspired Builders, Inc.</t>
  </si>
  <si>
    <t>Entity Central Index Key</t>
  </si>
  <si>
    <t>Document Type</t>
  </si>
  <si>
    <t>10-K</t>
  </si>
  <si>
    <t>Document Period End Date</t>
  </si>
  <si>
    <t>Sep. 30,
		2014</t>
  </si>
  <si>
    <t>Amendment Flag</t>
  </si>
  <si>
    <t>false</t>
  </si>
  <si>
    <t>Document Fiscal Year Focus</t>
  </si>
  <si>
    <t>Document Fiscal Period Focus</t>
  </si>
  <si>
    <t>FY</t>
  </si>
  <si>
    <t>Current Fiscal Year End Date</t>
  </si>
  <si>
    <t>--09-30</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Balance Sheets - USD ($)</t>
  </si>
  <si>
    <t>Sep. 30, 2013</t>
  </si>
  <si>
    <t>Current Assets:</t>
  </si>
  <si>
    <t>Cash</t>
  </si>
  <si>
    <t>Total current assets</t>
  </si>
  <si>
    <t>Real estate</t>
  </si>
  <si>
    <t>Total assets</t>
  </si>
  <si>
    <t>Current Liabilities:</t>
  </si>
  <si>
    <t>Accounts payable and accrued expenses</t>
  </si>
  <si>
    <t>Accrued salary</t>
  </si>
  <si>
    <t>Due to related party</t>
  </si>
  <si>
    <t>Mortgage payable</t>
  </si>
  <si>
    <t>Convertible note payable - related party</t>
  </si>
  <si>
    <t>Notes payable - related party</t>
  </si>
  <si>
    <t>Total current liabilities</t>
  </si>
  <si>
    <t>Total long term liabilities</t>
  </si>
  <si>
    <t>Total Liabilities</t>
  </si>
  <si>
    <t>Commitments and Contingencies (See Note 9)</t>
  </si>
  <si>
    <t>Stockholders' deficit:</t>
  </si>
  <si>
    <t>Preferred Stock, $0.001 par value, 5,000,000 shares authorized, none issued and outstanding</t>
  </si>
  <si>
    <t>Common stock, $0.001 par value, 50,000,000 shares authorized, 11,125,000 and 11,125,000 shares issued and outstanding, respectively</t>
  </si>
  <si>
    <t>Additional paid in capital</t>
  </si>
  <si>
    <t>Accumulated deficit</t>
  </si>
  <si>
    <t>Total Stockholders' deficit</t>
  </si>
  <si>
    <t>TOTAL LIABILITIES AND STOCKHOLDERS' DEFICIT</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General and administrative</t>
  </si>
  <si>
    <t>Total operating expenses</t>
  </si>
  <si>
    <t>LOSS BEFORE PROVISION FOR INCOME TAXE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Statements of Cash Flows - USD ($)</t>
  </si>
  <si>
    <t>CASH FLOWS FROM OPERATING ACTIVITIES:</t>
  </si>
  <si>
    <t>Net loss</t>
  </si>
  <si>
    <t>Changes in operating assets and liabilities:</t>
  </si>
  <si>
    <t>Increase in prepaid expenses</t>
  </si>
  <si>
    <t>Increase in accounts payable and accrued interest</t>
  </si>
  <si>
    <t>Increase in accrued salary</t>
  </si>
  <si>
    <t>Net Cash Used In Operating Activities</t>
  </si>
  <si>
    <t>CASH FLOWS FROM FINANCING ACTIVITIES:</t>
  </si>
  <si>
    <t>Advances (repayments) - related party</t>
  </si>
  <si>
    <t>Proceeds from convertible note payable - related party</t>
  </si>
  <si>
    <t>Proceeds from notes payable - related party</t>
  </si>
  <si>
    <t>Net Cash Provided By Financing Activities</t>
  </si>
  <si>
    <t>NET INCREASE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Statements of Cash Flows (Parenthetical) - USD ($)</t>
  </si>
  <si>
    <t>Non Cash Investing and Financing:</t>
  </si>
  <si>
    <t>Exchanged accrued salary</t>
  </si>
  <si>
    <t>Purchase price of Duval property</t>
  </si>
  <si>
    <t>Payable for Duval property</t>
  </si>
  <si>
    <t>Mortgage loan interest rate</t>
  </si>
  <si>
    <t>3.00%</t>
  </si>
  <si>
    <t>Loan due date</t>
  </si>
  <si>
    <t>Jun. 24,
		2014</t>
  </si>
  <si>
    <t>Extended due date description</t>
  </si>
  <si>
    <t>Due on June 24, 2014 and has been extended to June 24, 2015, the loan maturity dates were further extended to June 24, 2016.</t>
  </si>
  <si>
    <t>Remaining purchase price</t>
  </si>
  <si>
    <t>Shares issued</t>
  </si>
  <si>
    <t>Shares issued, Price per share</t>
  </si>
  <si>
    <t>Share price</t>
  </si>
  <si>
    <t>Accrued interest</t>
  </si>
  <si>
    <t>Statement of Stockholders' Deficit - USD ($)</t>
  </si>
  <si>
    <t>Total</t>
  </si>
  <si>
    <t>Preferred Stock</t>
  </si>
  <si>
    <t>Common Stock</t>
  </si>
  <si>
    <t>Additional Paid-in Capital</t>
  </si>
  <si>
    <t>Retained Earnings</t>
  </si>
  <si>
    <t>Beginning Balance at Sep. 30, 2012</t>
  </si>
  <si>
    <t>Beginning Balance, Shares at Sep. 30, 2012</t>
  </si>
  <si>
    <t>Common stock issued for purchase of real estate</t>
  </si>
  <si>
    <t>Common stock issued for purchase of real estate, share</t>
  </si>
  <si>
    <t>Ending Balance at Sep. 30, 2013</t>
  </si>
  <si>
    <t>Ending Balance, Shares at Sep. 30, 2013</t>
  </si>
  <si>
    <t>Ending Balance at Sep. 30, 2014</t>
  </si>
  <si>
    <t>Ending Balance, Shares at Sep. 30, 2014</t>
  </si>
  <si>
    <t>Nature of Operations</t>
  </si>
  <si>
    <t>Nature of Operations [Abstract]</t>
  </si>
  <si>
    <t>1. Nature of Operations Inspired Builders, Inc. (the “Company”) was incorporated in the State of Nevada in February 2010. The Company is a construction company that specializes in residential home repair and home improvements. The Company contracts with homeowners to build custom home improvements, including shelving for closets, bathroom remodeling, upgrading home entertainment centers and replacing flooring. In May 2013, the Company’s board of directors determined that conversion of the Company’s corporate status to that of a real estate investment trust (a “REIT”) would best support the company’s strategic direction. Accordingly, the board passed and adopted a resolution for the Company to be treated as a REIT. As of August 18, 2015, the Company has not completed the necessary filings to change its status with the Internal Revenue Services.</t>
  </si>
  <si>
    <t>Summary of Significant Accounting Policies</t>
  </si>
  <si>
    <t>Summary of Significant Accounting Policies [Abstract]</t>
  </si>
  <si>
    <t>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The Company considers all highly liquid instruments purchased with a maturity of three months or less to be cash equivalents. There were no cash equivalents at September 30, 2014 and September 30, 2013.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s of cash, related party notes payable, mortgage payable, accounts payable and accrued expenses reported in the balance sheets are estimated by management to approximate fair value at September 30, 2014 and September 30, 2013. Revenue Recognition 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 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Earnings per share In accordance with accounting guidance now codified as FASB ASC Topic 260, “Earnings per Share,” The Company did not have any potential common stock equivalents at September 30, 2014 and September 30, 2013. Recent accounting pronouncements Recent accounting pronouncements issued by the FASB (including its Emerging Issues Task Force), the AICPA, and the SEC, did not, or are not believed by management, to have a material impact on the Company’s present or future financial statements.</t>
  </si>
  <si>
    <t>Going Concern</t>
  </si>
  <si>
    <t>Going Concern [Abstract]</t>
  </si>
  <si>
    <t>3. Going Concern As reflected in the accompanying financial statements, the Company has a net loss of $308,291 and net cash used in operations of $110,306 for the year ended September 30, 2014. In addition, the Company has not had construction revenues since May 2011 and the only prospect for positive cash flow is through the issuance of common stock or debt.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si>
  <si>
    <t>Real Estate</t>
  </si>
  <si>
    <t>Real Estate [Abstract]</t>
  </si>
  <si>
    <t>4. Real Estate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The $600,000 balance of the purchase price was paid by approving the issuance to the seller of 100,000 shares of the Company’s common stock. The $0.001 par value per share was valued by the parties at $6.00 per share, based on the closing price of the stock on the date of the closing. The note is secured by a lien on the real estate. In accordance with ASC 845-10-S99, transfers of nonmonetary assets for stock or other consideration of the registrant are recorded at the predecessor cost. Accordingly, the Company recorded the value of the real estate acquired at the historical basis of $307,504. As of June 24, 2015, the Company is in default on the note. In addition during May 2015 the Company became aware that there is a real estate tax lien for unpaid taxes of $10,500.</t>
  </si>
  <si>
    <t>Employment Agreement</t>
  </si>
  <si>
    <t>Employment Agreement [Abstract]</t>
  </si>
  <si>
    <t>5. Employment Agreement On September 1, 2013 the Company entered into a three year employment contract with its CEO. The CEO is to be paid $10,000 per month plus reimbursement for expenses and bonuses as determined by the board. The CEO will be entitled to one week paid vacation and is subject to a one year non-compete agreement at the end of the employment contract. As of June 30, 2014, the Company has paid the CEO a total of $10,000 and has accrued $90,000 for amounts due to the CEO. On June 30, 2014 the Company's CEO converted $90,000 of accrued salary into an unsecured promissory note. The Note accrues interest at a rate of 5% per annum and is due June 30, 2015. As of September 30, 2014 Company record $30,000 of accrued salary.</t>
  </si>
  <si>
    <t>Mortgage Payable - Related Parties</t>
  </si>
  <si>
    <t>Mortgage Payable - Related Party [Abstract]</t>
  </si>
  <si>
    <t>Mortgage Payable - Related Party</t>
  </si>
  <si>
    <t>6. Mortgage Payable – Related Party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the loan maturity dates were further extended to June 24, 2016.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September 30, 2014 and September 30, 2013 the Company has accrued interest of $28,541 and $6,125, respectively, due on the mortgage.</t>
  </si>
  <si>
    <t>Convertible Notes Payable - Related Party</t>
  </si>
  <si>
    <t>Convertible Notes Payable - Related Party [Abstract]</t>
  </si>
  <si>
    <t>7. Convertible Notes Payable – Related Party On January 24, 2014, a related party loaned the Company $10,000, which is evidenced by a secured note payable with an interest rate of 12% and a maturity of January 24, 2015, which was further extended until January 24, 2016 . These funds were used to pay 1 months’ salary to our Chief Executive Officer. If the loan in not repaid by January 24, 2015 it is convertible at the option of the holder into common stock at a share price of $.48 per share. Accrued interest at September 30, 2014 amounted to $819.</t>
  </si>
  <si>
    <t>Notes Payable - Related Parties</t>
  </si>
  <si>
    <t>Notes Payable - Related Parties [Abstract]</t>
  </si>
  <si>
    <t>8. Notes Payable – Related Parties On January 13, 2012 the Company entered into a 12 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3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the loan maturity dates was further extended to February 6, 2016. The total outstanding principal at June September 30, 2014 amounted to $345,019. Accrued interest at September 30, 2014 and September 30, 2013, amounted to $78,355 and $45,768, respectively. On November 13, 2013, a related party entered into an unsecured note payable for $25,000 with an interest rate of 5% due November 13, 2014.the maturity date on the loan was further extended to November 11, 2015. Accrued interest at September 30, 2014 amounted to $1,099.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September 30, 2014 amounted to $1,664. On June 19, 2014 the Company’s CEO entered into an unsecured note payable of $30,000 with an interest rate of 10% due on June 19, 2015, the loans maturity was further ended to June 16, 2016. Accrued interest at September 30, 2014 amounted to $847. On June 26, 2014 the Company’s CEO loaned the Company $3,080, which is evidenced by an unsecured note payable with an interest rate of 5% and a maturity of June 25, 2015. The loan maturity dates were extended to February 26, 2016. Accrued interest at September 30, 2014 amounted to $41. On June 30, 2014 the Company's CEO converted $90,000 of accrued salary into an unsecured promissory note. The Note accrues interest at a rate of 5% per annum and is due June 30, 2015.</t>
  </si>
  <si>
    <t>Commitments and Contingencies</t>
  </si>
  <si>
    <t>Commitments and Contingencies [Abstract]</t>
  </si>
  <si>
    <t>9.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The Company became aware that there is a real estate tax lien for unpaid taxes of $10,500.</t>
  </si>
  <si>
    <t>Income Taxes</t>
  </si>
  <si>
    <t>Income Taxes [Abstract]</t>
  </si>
  <si>
    <t>10. Income Taxes Provision for income taxes is comprised of the following: September 30, 2014 September 30, 2013 Current tax expense: Federal $ 0 $ 0 State 0 0 Total $ 0 $ 0 A reconciliation of provision for income taxes at the statutory rate to provision for income taxes at the Company's effective tax rate is as follows: Statutory U.S. federal rate 34 % 34 % Statutory state income tax 5.83 % 0 % Less valuation allowance (39.83 )% (34 )% Effective rate 0 % 0 % Deferred income taxes are comprised of the following: Tax loss carryforwards $ 295,038 $ 172,232 Less valuation allowance (295,038 ) (172,232 ) Deferred tax benefit $ 0 $ 0 The increase in the valuation allowance for the year ended September 30, 2014 was an increase of $122,806.</t>
  </si>
  <si>
    <t>Concentration of Credit Risk</t>
  </si>
  <si>
    <t>Concentration of Credit Risk [Abstract]</t>
  </si>
  <si>
    <t>11. Concentration of Credit Risk The Company relies heavily on the support of its president and majority shareholder. A withdrawal of this support, for any reason, will have a material adverse effect on the Company’s financial position and its operations.</t>
  </si>
  <si>
    <t>Related Party Transaction</t>
  </si>
  <si>
    <t>Related Party Transaction [Abstract]</t>
  </si>
  <si>
    <t>12. Related Party Transaction On January 13, 2012 the Company entered into a 12 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3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The total outstanding principal at June September 30, 2014 amounted to $345,019. Accrued interest at September 30, 2014 and September 30, 2013, amounted to $78,355 and $45,768, respectively. On June 24, 2013, the Company entered into an agreement with a related party to purchase a parcel of undeveloped land in Duval County, Florida. The purchase price for the Duval property was $1,350,000, payable by the Company’s delivery of a $750,000 mortgage at 3%, which was due on June 24, 2014 and has been extended to June 24, 2015, the loan maturity dates were further extended to June 24, 2016. The $600,000 balance of the purchase price was paid by approving the issuance to the seller of 100,000 shares of the Company’s common stock. The $0.001 par value per share was valued by the parties at $6.00 per share, based on the closing price of the stock on the date of the closing. As of September 30, 2014 and September 30, 2013 the Company has accrued interest of $28,541 and $6,125, respectively, due on the mortgage. On November 13, 2013, a related party entered into an unsecured note payable for $25,000 with an interest rate of 5% due November 13, 2014.the maturity date on the loan was further extended to November 11, 2015. Accrued interest at September 30, 2014 amounted to $1,099. On January 13, 2014 and January 20, 2014, a related party entered into two unsecured note payables for a total of $25,632 with an interest rate of 5% due January 20, 2015, the loans maturity dates were further extended to January 13, 2016 and January 20, 2016, respectively.. Accrued interest at September 30, 2014 amounted to $1,664. On January 24, 2014, a related party loaned the Company $10,000, which is evidenced by a secured note payable with an interest rate of 12% and a maturity of January 24, 2015. These
funds were used to pay 1 months’ salary to our Chief Executive Officer. If the loan in not repaid by January 24, 2015 it is convertible at the option of the holder into common stock at a share price of $.48 per share. Accrued interest at September 30, 2014 amounted to $ 819. On June 19, 2014 the Company’s CEO entered into an unsecured note payable of $30,000 with an interest rate of 10% due on June 19, 2015,, the loans maturity was further ended to June 16, 2016. Accrued interest at September 30, 2014 amounted to $847. (TERMS ) On June 26, 2014 the Company’s CEO loaned the Company $3,080, which is evidenced by an unsecured note payable with an interest rate of 5% and a maturity of June 25, 2015. The loan maturity dates were extended to February 26, 2016. Accrued interest at September 30, 2014 amounted to $41. On June 30, 2014 the Company's CEO converted $90,000 of accrued salary into an unsecured promissory note. The Note accrues interest at a rate of 5% per annum and is due June 30, 2015.</t>
  </si>
  <si>
    <t>Subsequent Events</t>
  </si>
  <si>
    <t>Subsequent Events [Abstract]</t>
  </si>
  <si>
    <t>13. Subsequent Events On October 14, 2014 the Company’s CEO loaned the Company $3,482, which is evidenced by an unsecured note payable with an interest rate of 5% and a maturity of October 13, 2015. On October 14, 2014 the Company’s CEO loaned the Company $3,320, which is evidenced by an unsecured note payable with an interest rate of 5% and a maturity of October 13, 2015. On February 2, 2015, a related party entered into an unsecured note payable for $55,000 with an interest rate of 10% due February 20, 2016. In December 2013 the Company entered into a joint venture agreement with Development Property Holdings, Inc. a California corporation, to enter into and become a Florida joint venture for the purpose of acquiring certain commercial real property in the State of Florida. The joint venture was supposed to be vested 50% by each partner and all decisions, costs, expenses and profits will be divided evenly between the two partners. To date, the Florida joint venture has not been executed nor closed on any properties and is still searching for its first project. As of August 18, 2015 the joint venture formed with Development Property Holdings, Inc. has not executed any agreements .</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the valuation allowance for deferred tax assets due to continuing operating losses, valuation of shares issued in connection with the purchase of real estate, the valuation of the real estate and the evaluation of any impairment on the real estat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The Company considers all highly liquid instruments purchased with a maturity of three months or less to be cash equivalents. There were no cash equivalents at September 30, 2014 and September 30, 2013. The Company minimizes its credit risk associated with cash by periodically evaluating the credit quality of its primary financial institution. The balance at times may exceed federally insured limit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s of cash, related party notes payable, mortgage payable, accounts payable and accrued expenses reported in the balance sheets are estimated by management to approximate fair value at September 30, 2014 and September 30, 2013.</t>
  </si>
  <si>
    <t>Revenue Recognition</t>
  </si>
  <si>
    <t>Revenue Recognition 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t>
  </si>
  <si>
    <t>Income Taxes 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t>
  </si>
  <si>
    <t>Earnings per share</t>
  </si>
  <si>
    <t>Earnings per share In accordance with accounting guidance now codified as FASB ASC Topic 260, “Earnings per Share,” The Company did not have any potential common stock equivalents at September 30, 2014 and September 30, 2013.</t>
  </si>
  <si>
    <t>Recent accounting pronouncements</t>
  </si>
  <si>
    <t>Recent accounting pronouncements Recent accounting pronouncements issued by the FASB (including its Emerging Issues Task Force), the AICPA, and the SEC, did not, or are not believed by management, to have a material impact on the Company’s present or future financial statements.</t>
  </si>
  <si>
    <t>Income Taxes (Tables)</t>
  </si>
  <si>
    <t>Schedule of provision for income taxes</t>
  </si>
  <si>
    <t xml:space="preserve"> September 30, 2014 September 30, 2013 Current tax expense: Federal $ 0 $ 0 State 0 0 Total $ 0 $ 0 </t>
  </si>
  <si>
    <t>Schedule of reconciliation of provision for income taxes at the statutory rate</t>
  </si>
  <si>
    <t>Statutory U.S. federal rate 34 % 34 % Statutory state income tax 5.83 % 0 % Less valuation allowance (39.83 )% (34 )% Effective rate 0 % 0 %</t>
  </si>
  <si>
    <t>Schedule of Deferred income taxes</t>
  </si>
  <si>
    <t xml:space="preserve">Tax loss carryforwards $ 295,038 $ 172,232 Less valuation allowance (295,038 ) (172,232 ) Deferred tax benefit $ 0 $ 0 </t>
  </si>
  <si>
    <t>Summary of Significant Accounting Policies (Details) - USD ($)</t>
  </si>
  <si>
    <t>Summary of Significant Accounting Policies (Textual)</t>
  </si>
  <si>
    <t>Cash equivalents</t>
  </si>
  <si>
    <t>Uncertain tax positions</t>
  </si>
  <si>
    <t>Potential common stock equivalents</t>
  </si>
  <si>
    <t>Debt conversion, converted instrument, Shares issued</t>
  </si>
  <si>
    <t>Going Concern (Details) - USD ($)</t>
  </si>
  <si>
    <t>Going Concern (Textual)</t>
  </si>
  <si>
    <t>Net cash used in operations</t>
  </si>
  <si>
    <t>Real Estate (Details) - USD ($)</t>
  </si>
  <si>
    <t>Jun. 26, 2014</t>
  </si>
  <si>
    <t>Feb. 17, 2014</t>
  </si>
  <si>
    <t>Jan. 24, 2014</t>
  </si>
  <si>
    <t>Jan. 20, 2014</t>
  </si>
  <si>
    <t>Jan. 13, 2014</t>
  </si>
  <si>
    <t>Jan. 07, 2014</t>
  </si>
  <si>
    <t>Dec. 20, 2013</t>
  </si>
  <si>
    <t>Nov. 13, 2013</t>
  </si>
  <si>
    <t>Jul. 31, 2013</t>
  </si>
  <si>
    <t>Jun. 24, 2013</t>
  </si>
  <si>
    <t>Feb. 07, 2013</t>
  </si>
  <si>
    <t>Sep. 17, 2012</t>
  </si>
  <si>
    <t>May. 22, 2012</t>
  </si>
  <si>
    <t>Jan. 13, 2012</t>
  </si>
  <si>
    <t>Real Estate (Textual)</t>
  </si>
  <si>
    <t>Purchase price of duval property</t>
  </si>
  <si>
    <t>Mortgage interest rate</t>
  </si>
  <si>
    <t>Maturity period of loan</t>
  </si>
  <si>
    <t>Feb. 17,
		2016</t>
  </si>
  <si>
    <t>Feb. 6,
		2016</t>
  </si>
  <si>
    <t>Jan. 24,
		2016</t>
  </si>
  <si>
    <t>Jan. 20,
		2016</t>
  </si>
  <si>
    <t>Jan. 13,
		2016</t>
  </si>
  <si>
    <t>Jan. 7,
		2016</t>
  </si>
  <si>
    <t>Dec. 20,
		2015</t>
  </si>
  <si>
    <t>Nov. 11,
		2015</t>
  </si>
  <si>
    <t>Jul. 31,
		2016</t>
  </si>
  <si>
    <t>Jun. 24,
		2015</t>
  </si>
  <si>
    <t>Feb. 7,
		2016</t>
  </si>
  <si>
    <t>Jan. 13,
		2014</t>
  </si>
  <si>
    <t>Jun. 24,
		2016</t>
  </si>
  <si>
    <t>Balance amount</t>
  </si>
  <si>
    <t>Shares price</t>
  </si>
  <si>
    <t>Real estate acquired at historical basis</t>
  </si>
  <si>
    <t>Real estate unpaid taxes</t>
  </si>
  <si>
    <t>Employment Agreement (Details) - USD ($)</t>
  </si>
  <si>
    <t>Sep. 01, 2013</t>
  </si>
  <si>
    <t>Jun. 30, 2014</t>
  </si>
  <si>
    <t>Employment Agreement (Textual)</t>
  </si>
  <si>
    <t>Accrued salary to CEO</t>
  </si>
  <si>
    <t>CEO [Member]</t>
  </si>
  <si>
    <t>Reimbursement expenses</t>
  </si>
  <si>
    <t>Employment contract</t>
  </si>
  <si>
    <t>Three year.</t>
  </si>
  <si>
    <t>Salary paid</t>
  </si>
  <si>
    <t>Unsecured promissory note</t>
  </si>
  <si>
    <t>5.00%</t>
  </si>
  <si>
    <t>Maturity date, description</t>
  </si>
  <si>
    <t>Due on June 30, 2015.</t>
  </si>
  <si>
    <t>Mortgage Payable - Related Parties (Details) - USD ($)</t>
  </si>
  <si>
    <t>Mortgage Payable (Textual)</t>
  </si>
  <si>
    <t>Purchase price of property</t>
  </si>
  <si>
    <t>Convertible Notes Payable - Related Party (Details) - USD ($)</t>
  </si>
  <si>
    <t>Jun. 19, 2014</t>
  </si>
  <si>
    <t>Feb. 06, 2014</t>
  </si>
  <si>
    <t>Related Party Transaction (Textual)</t>
  </si>
  <si>
    <t>Interest rate</t>
  </si>
  <si>
    <t>10.00%</t>
  </si>
  <si>
    <t>Related party loan</t>
  </si>
  <si>
    <t>Chief Executive Officer [Member]</t>
  </si>
  <si>
    <t>12.00%</t>
  </si>
  <si>
    <t>Feb. 26,
		2016</t>
  </si>
  <si>
    <t>Jun. 16,
		2016</t>
  </si>
  <si>
    <t>Jan. 24,
		2015</t>
  </si>
  <si>
    <t>Jun. 30,
		2015</t>
  </si>
  <si>
    <t>Notes Payable - Related Parties (Details) - USD ($)</t>
  </si>
  <si>
    <t>Note Payable - Related Party (Textual)</t>
  </si>
  <si>
    <t>Duration of unsecured promissory note</t>
  </si>
  <si>
    <t>12 months</t>
  </si>
  <si>
    <t>Increase interest rate incase of failure in repayment of note payable</t>
  </si>
  <si>
    <t>Additional notes payable borrowed from related party</t>
  </si>
  <si>
    <t>Related party outstanding principal value</t>
  </si>
  <si>
    <t>Unsecured note payable 1 [Member]</t>
  </si>
  <si>
    <t>Unsecured note payable 2 [Member]</t>
  </si>
  <si>
    <t>Related parties per share</t>
  </si>
  <si>
    <t>Accrued salary converted</t>
  </si>
  <si>
    <t>Converted instrument, rate</t>
  </si>
  <si>
    <t>Chief Executive Officer [Member] | Unsecured note payable 3 [Member]</t>
  </si>
  <si>
    <t>Chief Executive Officer [Member] | Unsecured note payable 4 [Member]</t>
  </si>
  <si>
    <t>Commitments and Contingencies (Details) - USD ($)</t>
  </si>
  <si>
    <t>Commitments And Contingencies (Textual)</t>
  </si>
  <si>
    <t>Income Taxes (Details) - USD ($)</t>
  </si>
  <si>
    <t>Current tax expense:</t>
  </si>
  <si>
    <t>Federal</t>
  </si>
  <si>
    <t>State</t>
  </si>
  <si>
    <t>Income Taxes (Details 1)</t>
  </si>
  <si>
    <t>Statutory U.S. federal rate</t>
  </si>
  <si>
    <t>34.00%</t>
  </si>
  <si>
    <t>Statutory state income tax</t>
  </si>
  <si>
    <t>5.83%</t>
  </si>
  <si>
    <t>0.00%</t>
  </si>
  <si>
    <t>Less valuation allowance</t>
  </si>
  <si>
    <t>(39.83%)</t>
  </si>
  <si>
    <t>(34.00%)</t>
  </si>
  <si>
    <t>Effective rate</t>
  </si>
  <si>
    <t>Income Taxes (Details 2) - USD ($)</t>
  </si>
  <si>
    <t>Tax loss carryforwards</t>
  </si>
  <si>
    <t>Deferred tax benefit</t>
  </si>
  <si>
    <t>Income Taxes (Details Textual)</t>
  </si>
  <si>
    <t>Sep. 30, 2014USD ($)</t>
  </si>
  <si>
    <t>Income Taxes (Textual)</t>
  </si>
  <si>
    <t>Increase in Valuation allowance</t>
  </si>
  <si>
    <t>Related Party Transaction (Details) - USD ($)</t>
  </si>
  <si>
    <t>Related Party Transaction [Textual]</t>
  </si>
  <si>
    <t>Shares, Issued</t>
  </si>
  <si>
    <t>Unsecured Debt [Member]</t>
  </si>
  <si>
    <t>Subsequent Events (Details) - USD ($)</t>
  </si>
  <si>
    <t>Feb. 02, 2015</t>
  </si>
  <si>
    <t>Oct. 14, 2014</t>
  </si>
  <si>
    <t>Subsequent Events (Textual)</t>
  </si>
  <si>
    <t>Joint Venture Description</t>
  </si>
  <si>
    <t>The joint venture was supposed to be vested 50% by each partner and all decisions, costs, expenses and profits will be divided evenly between the two partners.</t>
  </si>
  <si>
    <t>Subsequent Event [Member]</t>
  </si>
  <si>
    <t>Feb. 20,
		2016</t>
  </si>
  <si>
    <t>Oct. 13,
		2015</t>
  </si>
  <si>
    <t>Chief Executive Officer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09786</v>
      </c>
    </row>
    <row spans="1:4" r="6">
      <c s="4" r="A6" t="s">
        <v>9</v>
      </c>
      <c s="4" r="B6" t="s">
        <v>10</v>
      </c>
    </row>
    <row spans="1:4" r="7">
      <c s="4" r="A7" t="s">
        <v>11</v>
      </c>
      <c s="4" r="B7" t="s">
        <v>12</v>
      </c>
    </row>
    <row spans="1:4" r="8">
      <c s="4" r="A8" t="s">
        <v>13</v>
      </c>
      <c s="4" r="B8" t="s">
        <v>14</v>
      </c>
    </row>
    <row spans="1:4" r="9">
      <c s="4" r="A9" t="s">
        <v>15</v>
      </c>
      <c s="5" r="B9" t="n">
        <v>2014</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6" r="D16" t="n">
        <v>0</v>
      </c>
    </row>
    <row spans="1:4" r="17">
      <c s="4" r="A17" t="s">
        <v>28</v>
      </c>
      <c s="5" r="C17" t="n">
        <v>11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424</v>
      </c>
      <c s="6" r="C3" t="n">
        <v>857</v>
      </c>
    </row>
    <row spans="1:3" r="4">
      <c s="4" r="A4" t="s">
        <v>33</v>
      </c>
      <c s="5" r="B4" t="n">
        <v>424</v>
      </c>
      <c s="5" r="C4" t="n">
        <v>857</v>
      </c>
    </row>
    <row spans="1:3" r="5">
      <c s="4" r="A5" t="s">
        <v>34</v>
      </c>
      <c s="5" r="B5" t="n">
        <v>307504</v>
      </c>
      <c s="5" r="C5" t="n">
        <v>307504</v>
      </c>
    </row>
    <row spans="1:3" r="6">
      <c s="4" r="A6" t="s">
        <v>35</v>
      </c>
      <c s="5" r="B6" t="n">
        <v>307928</v>
      </c>
      <c s="5" r="C6" t="n">
        <v>308361</v>
      </c>
    </row>
    <row spans="1:3" r="7">
      <c s="3" r="A7" t="s">
        <v>36</v>
      </c>
    </row>
    <row spans="1:3" r="8">
      <c s="4" r="A8" t="s">
        <v>37</v>
      </c>
      <c s="5" r="B8" t="n">
        <v>162585</v>
      </c>
      <c s="5" r="C8" t="n">
        <v>74600</v>
      </c>
    </row>
    <row spans="1:3" r="9">
      <c s="4" r="A9" t="s">
        <v>38</v>
      </c>
      <c s="5" r="B9" t="n">
        <v>30000</v>
      </c>
      <c s="5" r="C9" t="n">
        <v>10000</v>
      </c>
    </row>
    <row spans="1:3" r="10">
      <c s="4" r="A10" t="s">
        <v>39</v>
      </c>
      <c s="6" r="B10" t="n">
        <v>2453</v>
      </c>
      <c s="5" r="C10" t="n">
        <v>3711</v>
      </c>
    </row>
    <row spans="1:3" r="11">
      <c s="4" r="A11" t="s">
        <v>40</v>
      </c>
      <c s="6" r="C11" t="n">
        <v>750000</v>
      </c>
    </row>
    <row spans="1:3" r="12">
      <c s="4" r="A12" t="s">
        <v>41</v>
      </c>
    </row>
    <row spans="1:3" r="13">
      <c s="4" r="A13" t="s">
        <v>42</v>
      </c>
      <c s="6" r="C13" t="n">
        <v>324520</v>
      </c>
    </row>
    <row spans="1:3" r="14">
      <c s="4" r="A14" t="s">
        <v>43</v>
      </c>
      <c s="6" r="B14" t="n">
        <v>195038</v>
      </c>
      <c s="6" r="C14" t="n">
        <v>1162831</v>
      </c>
    </row>
    <row spans="1:3" r="15">
      <c s="4" r="A15" t="s">
        <v>40</v>
      </c>
      <c s="5" r="B15" t="n">
        <v>750000</v>
      </c>
    </row>
    <row spans="1:3" r="16">
      <c s="4" r="A16" t="s">
        <v>41</v>
      </c>
      <c s="5" r="B16" t="n">
        <v>10000</v>
      </c>
    </row>
    <row spans="1:3" r="17">
      <c s="4" r="A17" t="s">
        <v>42</v>
      </c>
      <c s="5" r="B17" t="n">
        <v>515651</v>
      </c>
    </row>
    <row spans="1:3" r="18">
      <c s="4" r="A18" t="s">
        <v>44</v>
      </c>
      <c s="5" r="B18" t="n">
        <v>1275651</v>
      </c>
    </row>
    <row spans="1:3" r="19">
      <c s="4" r="A19" t="s">
        <v>45</v>
      </c>
      <c s="6" r="B19" t="n">
        <v>1470689</v>
      </c>
      <c s="6" r="C19" t="n">
        <v>1162831</v>
      </c>
    </row>
    <row spans="1:3" r="20">
      <c s="4" r="A20" t="s">
        <v>46</v>
      </c>
    </row>
    <row spans="1:3" r="21">
      <c s="3" r="A21" t="s">
        <v>47</v>
      </c>
    </row>
    <row spans="1:3" r="22">
      <c s="4" r="A22" t="s">
        <v>48</v>
      </c>
    </row>
    <row spans="1:3" r="23">
      <c s="4" r="A23" t="s">
        <v>49</v>
      </c>
      <c s="6" r="B23" t="n">
        <v>11125</v>
      </c>
      <c s="6" r="C23" t="n">
        <v>11125</v>
      </c>
    </row>
    <row spans="1:3" r="24">
      <c s="4" r="A24" t="s">
        <v>50</v>
      </c>
      <c s="5" r="B24" t="n">
        <v>-432621</v>
      </c>
      <c s="5" r="C24" t="n">
        <v>-432621</v>
      </c>
    </row>
    <row spans="1:3" r="25">
      <c s="4" r="A25" t="s">
        <v>51</v>
      </c>
      <c s="5" r="B25" t="n">
        <v>-741265</v>
      </c>
      <c s="5" r="C25" t="n">
        <v>-432974</v>
      </c>
    </row>
    <row spans="1:3" r="26">
      <c s="4" r="A26" t="s">
        <v>52</v>
      </c>
      <c s="5" r="B26" t="n">
        <v>-1162761</v>
      </c>
      <c s="5" r="C26" t="n">
        <v>-854470</v>
      </c>
    </row>
    <row spans="1:3" r="27">
      <c s="4" r="A27" t="s">
        <v>53</v>
      </c>
      <c s="6" r="B27" t="n">
        <v>307928</v>
      </c>
      <c s="6" r="C27" t="n">
        <v>308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65</v>
      </c>
      <c s="2" r="B1" t="s">
        <v>1</v>
      </c>
    </row>
    <row spans="1:2" r="2">
      <c s="2" r="B2" t="s">
        <v>2</v>
      </c>
    </row>
    <row spans="1:2" r="3">
      <c s="3" r="A3" t="s">
        <v>129</v>
      </c>
    </row>
    <row spans="1:2" r="4">
      <c s="4" r="A4" t="s">
        <v>166</v>
      </c>
      <c s="4" r="B4" t="s">
        <v>167</v>
      </c>
    </row>
    <row spans="1:2" r="5">
      <c s="4" r="A5" t="s">
        <v>32</v>
      </c>
      <c s="4" r="B5" t="s">
        <v>168</v>
      </c>
    </row>
    <row spans="1:2" r="6">
      <c s="4" r="A6" t="s">
        <v>169</v>
      </c>
      <c s="4" r="B6" t="s">
        <v>170</v>
      </c>
    </row>
    <row spans="1:2" r="7">
      <c s="4" r="A7" t="s">
        <v>171</v>
      </c>
      <c s="4" r="B7" t="s">
        <v>172</v>
      </c>
    </row>
    <row spans="1:2" r="8">
      <c s="4" r="A8" t="s">
        <v>153</v>
      </c>
      <c s="4" r="B8" t="s">
        <v>173</v>
      </c>
    </row>
    <row spans="1:2" r="9">
      <c s="4" r="A9" t="s">
        <v>174</v>
      </c>
      <c s="4" r="B9" t="s">
        <v>175</v>
      </c>
    </row>
    <row spans="1:2" r="10">
      <c s="4" r="A10" t="s">
        <v>176</v>
      </c>
      <c s="4" r="B10"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78</v>
      </c>
      <c s="2" r="B1" t="s">
        <v>1</v>
      </c>
    </row>
    <row spans="1:2" r="2">
      <c s="2" r="B2" t="s">
        <v>2</v>
      </c>
    </row>
    <row spans="1:2" r="3">
      <c s="3" r="A3" t="s">
        <v>154</v>
      </c>
    </row>
    <row spans="1:2" r="4">
      <c s="4" r="A4" t="s">
        <v>179</v>
      </c>
      <c s="4" r="B4" t="s">
        <v>180</v>
      </c>
    </row>
    <row spans="1:2" r="5">
      <c s="4" r="A5" t="s">
        <v>181</v>
      </c>
      <c s="4" r="B5" t="s">
        <v>182</v>
      </c>
    </row>
    <row spans="1:2" r="6">
      <c s="4" r="A6" t="s">
        <v>183</v>
      </c>
      <c s="4" r="B6"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85</v>
      </c>
      <c s="2" r="B1" t="s">
        <v>1</v>
      </c>
    </row>
    <row spans="1:3" r="2">
      <c s="2" r="B2" t="s">
        <v>2</v>
      </c>
      <c s="2" r="C2" t="s">
        <v>30</v>
      </c>
    </row>
    <row spans="1:3" r="3">
      <c s="3" r="A3" t="s">
        <v>186</v>
      </c>
    </row>
    <row spans="1:3" r="4">
      <c s="4" r="A4" t="s">
        <v>187</v>
      </c>
      <c s="6" r="B4" t="n">
        <v>0</v>
      </c>
      <c s="6" r="C4" t="n">
        <v>0</v>
      </c>
    </row>
    <row spans="1:3" r="5">
      <c s="4" r="A5" t="s">
        <v>188</v>
      </c>
      <c s="5" r="B5" t="n">
        <v>0</v>
      </c>
      <c s="5" r="C5" t="n">
        <v>0</v>
      </c>
    </row>
    <row spans="1:3" r="6">
      <c s="4" r="A6" t="s">
        <v>189</v>
      </c>
      <c s="6" r="B6" t="n">
        <v>0</v>
      </c>
      <c s="6" r="C6" t="n">
        <v>0</v>
      </c>
    </row>
    <row spans="1:3" r="7">
      <c s="4" r="A7" t="s">
        <v>190</v>
      </c>
      <c s="5" r="B7" t="n">
        <v>20833</v>
      </c>
      <c s="5" r="C7" t="n">
        <v>208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s="1" r="A1" t="s">
        <v>191</v>
      </c>
      <c s="2" r="B1" t="s">
        <v>1</v>
      </c>
    </row>
    <row spans="1:3" r="2">
      <c s="2" r="B2" t="s">
        <v>2</v>
      </c>
      <c s="2" r="C2" t="s">
        <v>30</v>
      </c>
    </row>
    <row spans="1:3" r="3">
      <c s="3" r="A3" t="s">
        <v>192</v>
      </c>
    </row>
    <row spans="1:3" r="4">
      <c s="4" r="A4" t="s">
        <v>78</v>
      </c>
      <c s="6" r="B4" t="n">
        <v>-308291</v>
      </c>
      <c s="6" r="C4" t="n">
        <v>-132799</v>
      </c>
    </row>
    <row spans="1:3" r="5">
      <c s="4" r="A5" t="s">
        <v>193</v>
      </c>
      <c s="6" r="B5" t="n">
        <v>-110306</v>
      </c>
      <c s="6" r="C5" t="n">
        <v>-616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41"/>
    <col customWidth="1" max="2" min="2" width="16"/>
    <col customWidth="1" max="3" min="3" width="15"/>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4"/>
  </cols>
  <sheetData>
    <row spans="1:17" r="1">
      <c s="1" r="A1" t="s">
        <v>194</v>
      </c>
      <c s="2" r="B1" t="s">
        <v>195</v>
      </c>
      <c s="2" r="C1" t="s">
        <v>196</v>
      </c>
      <c s="2" r="D1" t="s">
        <v>197</v>
      </c>
      <c s="2" r="E1" t="s">
        <v>198</v>
      </c>
      <c s="2" r="F1" t="s">
        <v>199</v>
      </c>
      <c s="2" r="G1" t="s">
        <v>200</v>
      </c>
      <c s="2" r="H1" t="s">
        <v>201</v>
      </c>
      <c s="2" r="I1" t="s">
        <v>202</v>
      </c>
      <c s="2" r="J1" t="s">
        <v>203</v>
      </c>
      <c s="2" r="K1" t="s">
        <v>204</v>
      </c>
      <c s="2" r="L1" t="s">
        <v>205</v>
      </c>
      <c s="2" r="M1" t="s">
        <v>206</v>
      </c>
      <c s="2" r="N1" t="s">
        <v>207</v>
      </c>
      <c s="2" r="O1" t="s">
        <v>208</v>
      </c>
      <c s="2" r="P1" t="s">
        <v>2</v>
      </c>
      <c s="2" r="Q1" t="s">
        <v>30</v>
      </c>
    </row>
    <row spans="1:17" r="2">
      <c s="3" r="A2" t="s">
        <v>209</v>
      </c>
    </row>
    <row spans="1:17" r="3">
      <c s="4" r="A3" t="s">
        <v>210</v>
      </c>
      <c s="6" r="K3" t="n">
        <v>1350000</v>
      </c>
    </row>
    <row spans="1:17" r="4">
      <c s="4" r="A4" t="s">
        <v>211</v>
      </c>
      <c s="4" r="K4" t="s">
        <v>101</v>
      </c>
    </row>
    <row spans="1:17" r="5">
      <c s="4" r="A5" t="s">
        <v>40</v>
      </c>
      <c s="6" r="K5" t="n">
        <v>750000</v>
      </c>
    </row>
    <row spans="1:17" r="6">
      <c s="4" r="A6" t="s">
        <v>212</v>
      </c>
      <c s="4" r="B6" t="s">
        <v>213</v>
      </c>
      <c s="4" r="C6" t="s">
        <v>214</v>
      </c>
      <c s="4" r="D6" t="s">
        <v>215</v>
      </c>
      <c s="4" r="E6" t="s">
        <v>216</v>
      </c>
      <c s="4" r="F6" t="s">
        <v>217</v>
      </c>
      <c s="4" r="G6" t="s">
        <v>218</v>
      </c>
      <c s="4" r="H6" t="s">
        <v>219</v>
      </c>
      <c s="4" r="I6" t="s">
        <v>220</v>
      </c>
      <c s="4" r="J6" t="s">
        <v>221</v>
      </c>
      <c s="4" r="K6" t="s">
        <v>222</v>
      </c>
      <c s="4" r="L6" t="s">
        <v>223</v>
      </c>
      <c s="4" r="M6" t="s">
        <v>217</v>
      </c>
      <c s="4" r="N6" t="s">
        <v>217</v>
      </c>
      <c s="4" r="O6" t="s">
        <v>224</v>
      </c>
      <c s="4" r="P6" t="s">
        <v>225</v>
      </c>
    </row>
    <row spans="1:17" r="7">
      <c s="4" r="A7" t="s">
        <v>226</v>
      </c>
      <c s="6" r="K7" t="n">
        <v>600000</v>
      </c>
    </row>
    <row spans="1:17" r="8">
      <c s="4" r="A8" t="s">
        <v>107</v>
      </c>
      <c s="5" r="K8" t="n">
        <v>100000</v>
      </c>
    </row>
    <row spans="1:17" r="9">
      <c s="4" r="A9" t="s">
        <v>227</v>
      </c>
      <c s="6" r="K9" t="n">
        <v>6</v>
      </c>
      <c s="7" r="Q9" t="n">
        <v>0.001</v>
      </c>
    </row>
    <row spans="1:17" r="10">
      <c s="4" r="A10" t="s">
        <v>60</v>
      </c>
      <c s="7" r="P10" t="n">
        <v>0.001</v>
      </c>
      <c s="7" r="Q10" t="n">
        <v>0.001</v>
      </c>
    </row>
    <row spans="1:17" r="11">
      <c s="4" r="A11" t="s">
        <v>228</v>
      </c>
      <c s="6" r="K11" t="n">
        <v>307504</v>
      </c>
    </row>
    <row spans="1:17" r="12">
      <c s="4" r="A12" t="s">
        <v>229</v>
      </c>
      <c s="6" r="K12" t="n">
        <v>10500</v>
      </c>
      <c s="6" r="P12" t="n">
        <v>10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14"/>
    <col customWidth="1" max="3" min="3" width="22"/>
    <col customWidth="1" max="4" min="4" width="14"/>
    <col customWidth="1" max="5" min="5" width="14"/>
  </cols>
  <sheetData>
    <row spans="1:5" r="1">
      <c s="1" r="A1" t="s">
        <v>230</v>
      </c>
      <c s="2" r="B1" t="s">
        <v>231</v>
      </c>
      <c s="2" r="C1" t="s">
        <v>232</v>
      </c>
      <c s="2" r="D1" t="s">
        <v>2</v>
      </c>
      <c s="2" r="E1" t="s">
        <v>30</v>
      </c>
    </row>
    <row spans="1:5" r="2">
      <c s="3" r="A2" t="s">
        <v>233</v>
      </c>
    </row>
    <row spans="1:5" r="3">
      <c s="4" r="A3" t="s">
        <v>234</v>
      </c>
      <c s="6" r="D3" t="n">
        <v>30000</v>
      </c>
      <c s="6" r="E3" t="n">
        <v>10000</v>
      </c>
    </row>
    <row spans="1:5" r="4">
      <c s="4" r="A4" t="s">
        <v>235</v>
      </c>
    </row>
    <row spans="1:5" r="5">
      <c s="3" r="A5" t="s">
        <v>233</v>
      </c>
    </row>
    <row spans="1:5" r="6">
      <c s="4" r="A6" t="s">
        <v>236</v>
      </c>
      <c s="6" r="B6" t="n">
        <v>10000</v>
      </c>
    </row>
    <row spans="1:5" r="7">
      <c s="4" r="A7" t="s">
        <v>237</v>
      </c>
      <c s="4" r="B7" t="s">
        <v>238</v>
      </c>
    </row>
    <row spans="1:5" r="8">
      <c s="4" r="A8" t="s">
        <v>239</v>
      </c>
      <c s="6" r="C8" t="n">
        <v>10000</v>
      </c>
    </row>
    <row spans="1:5" r="9">
      <c s="4" r="A9" t="s">
        <v>234</v>
      </c>
      <c s="5" r="C9" t="n">
        <v>90000</v>
      </c>
    </row>
    <row spans="1:5" r="10">
      <c s="4" r="A10" t="s">
        <v>240</v>
      </c>
      <c s="6" r="C10" t="n">
        <v>90000</v>
      </c>
    </row>
    <row spans="1:5" r="11">
      <c s="4" r="A11" t="s">
        <v>110</v>
      </c>
      <c s="4" r="C11" t="s">
        <v>241</v>
      </c>
    </row>
    <row spans="1:5" r="12">
      <c s="4" r="A12" t="s">
        <v>242</v>
      </c>
      <c s="4" r="C12" t="s">
        <v>2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6"/>
    <col customWidth="1" max="17" min="17" width="14"/>
  </cols>
  <sheetData>
    <row spans="1:17" r="1">
      <c s="1" r="A1" t="s">
        <v>244</v>
      </c>
      <c s="2" r="B1" t="s">
        <v>195</v>
      </c>
      <c s="2" r="C1" t="s">
        <v>196</v>
      </c>
      <c s="2" r="D1" t="s">
        <v>197</v>
      </c>
      <c s="2" r="E1" t="s">
        <v>198</v>
      </c>
      <c s="2" r="F1" t="s">
        <v>199</v>
      </c>
      <c s="2" r="G1" t="s">
        <v>200</v>
      </c>
      <c s="2" r="H1" t="s">
        <v>201</v>
      </c>
      <c s="2" r="I1" t="s">
        <v>202</v>
      </c>
      <c s="2" r="J1" t="s">
        <v>203</v>
      </c>
      <c s="2" r="K1" t="s">
        <v>204</v>
      </c>
      <c s="2" r="L1" t="s">
        <v>205</v>
      </c>
      <c s="2" r="M1" t="s">
        <v>206</v>
      </c>
      <c s="2" r="N1" t="s">
        <v>207</v>
      </c>
      <c s="2" r="O1" t="s">
        <v>208</v>
      </c>
      <c s="2" r="P1" t="s">
        <v>2</v>
      </c>
      <c s="2" r="Q1" t="s">
        <v>30</v>
      </c>
    </row>
    <row spans="1:17" r="2">
      <c s="3" r="A2" t="s">
        <v>245</v>
      </c>
    </row>
    <row spans="1:17" r="3">
      <c s="4" r="A3" t="s">
        <v>246</v>
      </c>
      <c s="6" r="K3" t="n">
        <v>1350000</v>
      </c>
    </row>
    <row spans="1:17" r="4">
      <c s="4" r="A4" t="s">
        <v>211</v>
      </c>
      <c s="4" r="K4" t="s">
        <v>101</v>
      </c>
    </row>
    <row spans="1:17" r="5">
      <c s="4" r="A5" t="s">
        <v>40</v>
      </c>
      <c s="6" r="K5" t="n">
        <v>750000</v>
      </c>
    </row>
    <row spans="1:17" r="6">
      <c s="4" r="A6" t="s">
        <v>212</v>
      </c>
      <c s="4" r="B6" t="s">
        <v>213</v>
      </c>
      <c s="4" r="C6" t="s">
        <v>214</v>
      </c>
      <c s="4" r="D6" t="s">
        <v>215</v>
      </c>
      <c s="4" r="E6" t="s">
        <v>216</v>
      </c>
      <c s="4" r="F6" t="s">
        <v>217</v>
      </c>
      <c s="4" r="G6" t="s">
        <v>218</v>
      </c>
      <c s="4" r="H6" t="s">
        <v>219</v>
      </c>
      <c s="4" r="I6" t="s">
        <v>220</v>
      </c>
      <c s="4" r="J6" t="s">
        <v>221</v>
      </c>
      <c s="4" r="K6" t="s">
        <v>222</v>
      </c>
      <c s="4" r="L6" t="s">
        <v>223</v>
      </c>
      <c s="4" r="M6" t="s">
        <v>217</v>
      </c>
      <c s="4" r="N6" t="s">
        <v>217</v>
      </c>
      <c s="4" r="O6" t="s">
        <v>224</v>
      </c>
      <c s="4" r="P6" t="s">
        <v>225</v>
      </c>
    </row>
    <row spans="1:17" r="7">
      <c s="4" r="A7" t="s">
        <v>107</v>
      </c>
      <c s="5" r="K7" t="n">
        <v>100000</v>
      </c>
    </row>
    <row spans="1:17" r="8">
      <c s="4" r="A8" t="s">
        <v>226</v>
      </c>
      <c s="6" r="K8" t="n">
        <v>600000</v>
      </c>
    </row>
    <row spans="1:17" r="9">
      <c s="4" r="A9" t="s">
        <v>60</v>
      </c>
      <c s="7" r="P9" t="n">
        <v>0.001</v>
      </c>
      <c s="7" r="Q9" t="n">
        <v>0.001</v>
      </c>
    </row>
    <row spans="1:17" r="10">
      <c s="4" r="A10" t="s">
        <v>227</v>
      </c>
      <c s="6" r="K10" t="n">
        <v>6</v>
      </c>
      <c s="7" r="Q10" t="n">
        <v>0.001</v>
      </c>
    </row>
    <row spans="1:17" r="11">
      <c s="4" r="A11" t="s">
        <v>110</v>
      </c>
      <c s="6" r="P11" t="n">
        <v>78355</v>
      </c>
      <c s="6" r="Q11" t="n">
        <v>457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5"/>
    <col customWidth="1" max="14" min="14" width="16"/>
    <col customWidth="1" max="15" min="15" width="16"/>
    <col customWidth="1" max="16" min="16" width="16"/>
    <col customWidth="1" max="17" min="17" width="16"/>
    <col customWidth="1" max="18" min="18" width="16"/>
    <col customWidth="1" max="19" min="19" width="14"/>
    <col customWidth="1" max="20" min="20" width="14"/>
  </cols>
  <sheetData>
    <row spans="1:20" r="1">
      <c s="1" r="A1" t="s">
        <v>247</v>
      </c>
      <c s="2" r="B1" t="s">
        <v>195</v>
      </c>
      <c s="2" r="C1" t="s">
        <v>248</v>
      </c>
      <c s="2" r="D1" t="s">
        <v>196</v>
      </c>
      <c s="2" r="E1" t="s">
        <v>197</v>
      </c>
      <c s="2" r="F1" t="s">
        <v>198</v>
      </c>
      <c s="2" r="G1" t="s">
        <v>199</v>
      </c>
      <c s="2" r="H1" t="s">
        <v>200</v>
      </c>
      <c s="2" r="I1" t="s">
        <v>201</v>
      </c>
      <c s="2" r="J1" t="s">
        <v>202</v>
      </c>
      <c s="2" r="K1" t="s">
        <v>203</v>
      </c>
      <c s="2" r="L1" t="s">
        <v>204</v>
      </c>
      <c s="2" r="M1" t="s">
        <v>205</v>
      </c>
      <c s="2" r="N1" t="s">
        <v>206</v>
      </c>
      <c s="2" r="O1" t="s">
        <v>207</v>
      </c>
      <c s="2" r="P1" t="s">
        <v>208</v>
      </c>
      <c s="2" r="Q1" t="s">
        <v>232</v>
      </c>
      <c s="2" r="R1" t="s">
        <v>2</v>
      </c>
      <c s="2" r="S1" t="s">
        <v>249</v>
      </c>
      <c s="2" r="T1" t="s">
        <v>30</v>
      </c>
    </row>
    <row spans="1:20" r="2">
      <c s="3" r="A2" t="s">
        <v>250</v>
      </c>
    </row>
    <row spans="1:20" r="3">
      <c s="4" r="A3" t="s">
        <v>251</v>
      </c>
      <c s="4" r="F3" t="s">
        <v>241</v>
      </c>
      <c s="4" r="G3" t="s">
        <v>241</v>
      </c>
      <c s="4" r="J3" t="s">
        <v>241</v>
      </c>
      <c s="4" r="P3" t="s">
        <v>252</v>
      </c>
    </row>
    <row spans="1:20" r="4">
      <c s="4" r="A4" t="s">
        <v>253</v>
      </c>
      <c s="6" r="B4" t="n">
        <v>3080</v>
      </c>
      <c s="6" r="D4" t="n">
        <v>4400</v>
      </c>
      <c s="6" r="F4" t="n">
        <v>25632</v>
      </c>
      <c s="6" r="G4" t="n">
        <v>25632</v>
      </c>
      <c s="6" r="H4" t="n">
        <v>5000</v>
      </c>
      <c s="6" r="I4" t="n">
        <v>2500</v>
      </c>
      <c s="6" r="J4" t="n">
        <v>25000</v>
      </c>
      <c s="6" r="P4" t="n">
        <v>211000</v>
      </c>
      <c s="6" r="S4" t="n">
        <v>5520</v>
      </c>
      <c s="6" r="T4" t="n">
        <v>324520</v>
      </c>
    </row>
    <row spans="1:20" r="5">
      <c s="4" r="A5" t="s">
        <v>212</v>
      </c>
      <c s="4" r="B5" t="s">
        <v>213</v>
      </c>
      <c s="4" r="D5" t="s">
        <v>214</v>
      </c>
      <c s="4" r="E5" t="s">
        <v>215</v>
      </c>
      <c s="4" r="F5" t="s">
        <v>216</v>
      </c>
      <c s="4" r="G5" t="s">
        <v>217</v>
      </c>
      <c s="4" r="H5" t="s">
        <v>218</v>
      </c>
      <c s="4" r="I5" t="s">
        <v>219</v>
      </c>
      <c s="4" r="J5" t="s">
        <v>220</v>
      </c>
      <c s="4" r="K5" t="s">
        <v>221</v>
      </c>
      <c s="4" r="L5" t="s">
        <v>222</v>
      </c>
      <c s="4" r="M5" t="s">
        <v>223</v>
      </c>
      <c s="4" r="N5" t="s">
        <v>217</v>
      </c>
      <c s="4" r="O5" t="s">
        <v>217</v>
      </c>
      <c s="4" r="P5" t="s">
        <v>224</v>
      </c>
      <c s="4" r="R5" t="s">
        <v>225</v>
      </c>
    </row>
    <row spans="1:20" r="6">
      <c s="4" r="A6" t="s">
        <v>110</v>
      </c>
      <c s="6" r="R6" t="n">
        <v>78355</v>
      </c>
      <c s="6" r="T6" t="n">
        <v>45768</v>
      </c>
    </row>
    <row spans="1:20" r="7">
      <c s="4" r="A7" t="s">
        <v>254</v>
      </c>
    </row>
    <row spans="1:20" r="8">
      <c s="3" r="A8" t="s">
        <v>250</v>
      </c>
    </row>
    <row spans="1:20" r="9">
      <c s="4" r="A9" t="s">
        <v>251</v>
      </c>
      <c s="4" r="B9" t="s">
        <v>241</v>
      </c>
      <c s="4" r="C9" t="s">
        <v>252</v>
      </c>
      <c s="4" r="E9" t="s">
        <v>255</v>
      </c>
    </row>
    <row spans="1:20" r="10">
      <c s="4" r="A10" t="s">
        <v>253</v>
      </c>
      <c s="6" r="B10" t="n">
        <v>3080</v>
      </c>
      <c s="6" r="C10" t="n">
        <v>30000</v>
      </c>
      <c s="6" r="E10" t="n">
        <v>10000</v>
      </c>
    </row>
    <row spans="1:20" r="11">
      <c s="4" r="A11" t="s">
        <v>212</v>
      </c>
      <c s="4" r="B11" t="s">
        <v>256</v>
      </c>
      <c s="4" r="C11" t="s">
        <v>257</v>
      </c>
      <c s="4" r="E11" t="s">
        <v>258</v>
      </c>
      <c s="4" r="Q11" t="s">
        <v>259</v>
      </c>
    </row>
    <row spans="1:20" r="12">
      <c s="4" r="A12" t="s">
        <v>109</v>
      </c>
      <c s="8" r="E12" t="n">
        <v>0.48</v>
      </c>
    </row>
    <row spans="1:20" r="13">
      <c s="4" r="A13" t="s">
        <v>110</v>
      </c>
      <c s="6" r="R13" t="n">
        <v>8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5"/>
    <col customWidth="1" max="14" min="14" width="16"/>
    <col customWidth="1" max="15" min="15" width="16"/>
    <col customWidth="1" max="16" min="16" width="16"/>
    <col customWidth="1" max="17" min="17" width="16"/>
    <col customWidth="1" max="18" min="18" width="16"/>
    <col customWidth="1" max="19" min="19" width="14"/>
    <col customWidth="1" max="20" min="20" width="14"/>
  </cols>
  <sheetData>
    <row spans="1:20" r="1">
      <c s="1" r="A1" t="s">
        <v>260</v>
      </c>
      <c s="2" r="B1" t="s">
        <v>195</v>
      </c>
      <c s="2" r="C1" t="s">
        <v>248</v>
      </c>
      <c s="2" r="D1" t="s">
        <v>196</v>
      </c>
      <c s="2" r="E1" t="s">
        <v>197</v>
      </c>
      <c s="2" r="F1" t="s">
        <v>198</v>
      </c>
      <c s="2" r="G1" t="s">
        <v>199</v>
      </c>
      <c s="2" r="H1" t="s">
        <v>200</v>
      </c>
      <c s="2" r="I1" t="s">
        <v>201</v>
      </c>
      <c s="2" r="J1" t="s">
        <v>202</v>
      </c>
      <c s="2" r="K1" t="s">
        <v>203</v>
      </c>
      <c s="2" r="L1" t="s">
        <v>204</v>
      </c>
      <c s="2" r="M1" t="s">
        <v>205</v>
      </c>
      <c s="2" r="N1" t="s">
        <v>206</v>
      </c>
      <c s="2" r="O1" t="s">
        <v>207</v>
      </c>
      <c s="2" r="P1" t="s">
        <v>208</v>
      </c>
      <c s="2" r="Q1" t="s">
        <v>232</v>
      </c>
      <c s="2" r="R1" t="s">
        <v>2</v>
      </c>
      <c s="2" r="S1" t="s">
        <v>249</v>
      </c>
      <c s="2" r="T1" t="s">
        <v>30</v>
      </c>
    </row>
    <row spans="1:20" r="2">
      <c s="3" r="A2" t="s">
        <v>261</v>
      </c>
    </row>
    <row spans="1:20" r="3">
      <c s="4" r="A3" t="s">
        <v>262</v>
      </c>
      <c s="4" r="P3" t="s">
        <v>263</v>
      </c>
    </row>
    <row spans="1:20" r="4">
      <c s="4" r="A4" t="s">
        <v>240</v>
      </c>
      <c s="6" r="B4" t="n">
        <v>3080</v>
      </c>
      <c s="6" r="D4" t="n">
        <v>4400</v>
      </c>
      <c s="6" r="F4" t="n">
        <v>25632</v>
      </c>
      <c s="6" r="G4" t="n">
        <v>25632</v>
      </c>
      <c s="6" r="H4" t="n">
        <v>5000</v>
      </c>
      <c s="6" r="I4" t="n">
        <v>2500</v>
      </c>
      <c s="6" r="J4" t="n">
        <v>25000</v>
      </c>
      <c s="6" r="P4" t="n">
        <v>211000</v>
      </c>
      <c s="6" r="S4" t="n">
        <v>5520</v>
      </c>
      <c s="6" r="T4" t="n">
        <v>324520</v>
      </c>
    </row>
    <row spans="1:20" r="5">
      <c s="4" r="A5" t="s">
        <v>251</v>
      </c>
      <c s="4" r="F5" t="s">
        <v>241</v>
      </c>
      <c s="4" r="G5" t="s">
        <v>241</v>
      </c>
      <c s="4" r="J5" t="s">
        <v>241</v>
      </c>
      <c s="4" r="P5" t="s">
        <v>252</v>
      </c>
    </row>
    <row spans="1:20" r="6">
      <c s="4" r="A6" t="s">
        <v>264</v>
      </c>
      <c s="4" r="P6" t="s">
        <v>255</v>
      </c>
    </row>
    <row spans="1:20" r="7">
      <c s="4" r="A7" t="s">
        <v>212</v>
      </c>
      <c s="4" r="B7" t="s">
        <v>213</v>
      </c>
      <c s="4" r="D7" t="s">
        <v>214</v>
      </c>
      <c s="4" r="E7" t="s">
        <v>215</v>
      </c>
      <c s="4" r="F7" t="s">
        <v>216</v>
      </c>
      <c s="4" r="G7" t="s">
        <v>217</v>
      </c>
      <c s="4" r="H7" t="s">
        <v>218</v>
      </c>
      <c s="4" r="I7" t="s">
        <v>219</v>
      </c>
      <c s="4" r="J7" t="s">
        <v>220</v>
      </c>
      <c s="4" r="K7" t="s">
        <v>221</v>
      </c>
      <c s="4" r="L7" t="s">
        <v>222</v>
      </c>
      <c s="4" r="M7" t="s">
        <v>223</v>
      </c>
      <c s="4" r="N7" t="s">
        <v>217</v>
      </c>
      <c s="4" r="O7" t="s">
        <v>217</v>
      </c>
      <c s="4" r="P7" t="s">
        <v>224</v>
      </c>
      <c s="4" r="R7" t="s">
        <v>225</v>
      </c>
    </row>
    <row spans="1:20" r="8">
      <c s="4" r="A8" t="s">
        <v>265</v>
      </c>
      <c s="6" r="K8" t="n">
        <v>30000</v>
      </c>
      <c s="6" r="M8" t="n">
        <v>28773</v>
      </c>
      <c s="6" r="N8" t="n">
        <v>22033</v>
      </c>
      <c s="6" r="O8" t="n">
        <v>32714</v>
      </c>
    </row>
    <row spans="1:20" r="9">
      <c s="4" r="A9" t="s">
        <v>110</v>
      </c>
      <c s="6" r="R9" t="n">
        <v>78355</v>
      </c>
      <c s="6" r="T9" t="n">
        <v>45768</v>
      </c>
    </row>
    <row spans="1:20" r="10">
      <c s="4" r="A10" t="s">
        <v>266</v>
      </c>
      <c s="5" r="R10" t="n">
        <v>345019</v>
      </c>
    </row>
    <row spans="1:20" r="11">
      <c s="4" r="A11" t="s">
        <v>267</v>
      </c>
    </row>
    <row spans="1:20" r="12">
      <c s="3" r="A12" t="s">
        <v>261</v>
      </c>
    </row>
    <row spans="1:20" r="13">
      <c s="4" r="A13" t="s">
        <v>110</v>
      </c>
      <c s="5" r="R13" t="n">
        <v>1099</v>
      </c>
    </row>
    <row spans="1:20" r="14">
      <c s="4" r="A14" t="s">
        <v>268</v>
      </c>
    </row>
    <row spans="1:20" r="15">
      <c s="3" r="A15" t="s">
        <v>261</v>
      </c>
    </row>
    <row spans="1:20" r="16">
      <c s="4" r="A16" t="s">
        <v>110</v>
      </c>
      <c s="5" r="R16" t="n">
        <v>1664</v>
      </c>
    </row>
    <row spans="1:20" r="17">
      <c s="4" r="A17" t="s">
        <v>254</v>
      </c>
    </row>
    <row spans="1:20" r="18">
      <c s="3" r="A18" t="s">
        <v>261</v>
      </c>
    </row>
    <row spans="1:20" r="19">
      <c s="4" r="A19" t="s">
        <v>240</v>
      </c>
      <c s="6" r="B19" t="n">
        <v>3080</v>
      </c>
      <c s="6" r="C19" t="n">
        <v>30000</v>
      </c>
      <c s="6" r="E19" t="n">
        <v>10000</v>
      </c>
    </row>
    <row spans="1:20" r="20">
      <c s="4" r="A20" t="s">
        <v>251</v>
      </c>
      <c s="4" r="B20" t="s">
        <v>241</v>
      </c>
      <c s="4" r="C20" t="s">
        <v>252</v>
      </c>
      <c s="4" r="E20" t="s">
        <v>255</v>
      </c>
    </row>
    <row spans="1:20" r="21">
      <c s="4" r="A21" t="s">
        <v>212</v>
      </c>
      <c s="4" r="B21" t="s">
        <v>256</v>
      </c>
      <c s="4" r="C21" t="s">
        <v>257</v>
      </c>
      <c s="4" r="E21" t="s">
        <v>258</v>
      </c>
      <c s="4" r="Q21" t="s">
        <v>259</v>
      </c>
    </row>
    <row spans="1:20" r="22">
      <c s="4" r="A22" t="s">
        <v>110</v>
      </c>
      <c s="5" r="R22" t="n">
        <v>819</v>
      </c>
    </row>
    <row spans="1:20" r="23">
      <c s="4" r="A23" t="s">
        <v>269</v>
      </c>
      <c s="8" r="E23" t="n">
        <v>0.48</v>
      </c>
    </row>
    <row spans="1:20" r="24">
      <c s="4" r="A24" t="s">
        <v>270</v>
      </c>
      <c s="6" r="Q24" t="n">
        <v>90000</v>
      </c>
    </row>
    <row spans="1:20" r="25">
      <c s="4" r="A25" t="s">
        <v>271</v>
      </c>
      <c s="4" r="Q25" t="s">
        <v>241</v>
      </c>
    </row>
    <row spans="1:20" r="26">
      <c s="4" r="A26" t="s">
        <v>272</v>
      </c>
    </row>
    <row spans="1:20" r="27">
      <c s="3" r="A27" t="s">
        <v>261</v>
      </c>
    </row>
    <row spans="1:20" r="28">
      <c s="4" r="A28" t="s">
        <v>110</v>
      </c>
      <c s="5" r="R28" t="n">
        <v>847</v>
      </c>
    </row>
    <row spans="1:20" r="29">
      <c s="4" r="A29" t="s">
        <v>273</v>
      </c>
    </row>
    <row spans="1:20" r="30">
      <c s="3" r="A30" t="s">
        <v>261</v>
      </c>
    </row>
    <row spans="1:20" r="31">
      <c s="4" r="A31" t="s">
        <v>110</v>
      </c>
      <c s="6" r="R31" t="n">
        <v>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4</v>
      </c>
      <c s="2" r="B1" t="s">
        <v>2</v>
      </c>
      <c s="2" r="C1" t="s">
        <v>30</v>
      </c>
    </row>
    <row spans="1:3" r="2">
      <c s="3" r="A2" t="s">
        <v>55</v>
      </c>
    </row>
    <row spans="1:3" r="3">
      <c s="4" r="A3" t="s">
        <v>56</v>
      </c>
      <c s="7" r="B3" t="n">
        <v>0.001</v>
      </c>
      <c s="7" r="C3" t="n">
        <v>0.001</v>
      </c>
    </row>
    <row spans="1:3" r="4">
      <c s="4" r="A4" t="s">
        <v>57</v>
      </c>
      <c s="5" r="B4" t="n">
        <v>5000000</v>
      </c>
      <c s="5" r="C4" t="n">
        <v>5000000</v>
      </c>
    </row>
    <row spans="1:3" r="5">
      <c s="4" r="A5" t="s">
        <v>58</v>
      </c>
    </row>
    <row spans="1:3" r="6">
      <c s="4" r="A6" t="s">
        <v>59</v>
      </c>
    </row>
    <row spans="1:3" r="7">
      <c s="4" r="A7" t="s">
        <v>60</v>
      </c>
      <c s="7" r="B7" t="n">
        <v>0.001</v>
      </c>
      <c s="7" r="C7" t="n">
        <v>0.001</v>
      </c>
    </row>
    <row spans="1:3" r="8">
      <c s="4" r="A8" t="s">
        <v>61</v>
      </c>
      <c s="5" r="B8" t="n">
        <v>50000000</v>
      </c>
      <c s="5" r="C8" t="n">
        <v>50000000</v>
      </c>
    </row>
    <row spans="1:3" r="9">
      <c s="4" r="A9" t="s">
        <v>62</v>
      </c>
      <c s="5" r="B9" t="n">
        <v>11125000</v>
      </c>
      <c s="5" r="C9" t="n">
        <v>11125000</v>
      </c>
    </row>
    <row spans="1:3" r="10">
      <c s="4" r="A10" t="s">
        <v>63</v>
      </c>
      <c s="5" r="B10" t="n">
        <v>11125000</v>
      </c>
      <c s="5" r="C10" t="n">
        <v>111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74</v>
      </c>
      <c s="2" r="B1" t="s">
        <v>204</v>
      </c>
      <c s="2" r="C1" t="s">
        <v>2</v>
      </c>
    </row>
    <row spans="1:3" r="2">
      <c s="3" r="A2" t="s">
        <v>275</v>
      </c>
    </row>
    <row spans="1:3" r="3">
      <c s="4" r="A3" t="s">
        <v>229</v>
      </c>
      <c s="6" r="B3" t="n">
        <v>10500</v>
      </c>
      <c s="6" r="C3" t="n">
        <v>10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276</v>
      </c>
      <c s="2" r="B1" t="s">
        <v>1</v>
      </c>
    </row>
    <row spans="1:3" r="2">
      <c s="2" r="B2" t="s">
        <v>2</v>
      </c>
      <c s="2" r="C2" t="s">
        <v>30</v>
      </c>
    </row>
    <row spans="1:3" r="3">
      <c s="3" r="A3" t="s">
        <v>277</v>
      </c>
    </row>
    <row spans="1:3" r="4">
      <c s="4" r="A4" t="s">
        <v>278</v>
      </c>
      <c s="6" r="B4" t="n">
        <v>0</v>
      </c>
      <c s="6" r="C4" t="n">
        <v>0</v>
      </c>
    </row>
    <row spans="1:3" r="5">
      <c s="4" r="A5" t="s">
        <v>279</v>
      </c>
      <c s="5" r="B5" t="n">
        <v>0</v>
      </c>
      <c s="5" r="C5" t="n">
        <v>0</v>
      </c>
    </row>
    <row spans="1:3" r="6">
      <c s="4" r="A6" t="s">
        <v>112</v>
      </c>
      <c s="6" r="B6" t="n">
        <v>0</v>
      </c>
      <c s="6" r="C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8"/>
    <col customWidth="1" max="2" min="2" width="16"/>
    <col customWidth="1" max="3" min="3" width="14"/>
  </cols>
  <sheetData>
    <row spans="1:3" r="1">
      <c s="1" r="A1" t="s">
        <v>280</v>
      </c>
      <c s="2" r="B1" t="s">
        <v>1</v>
      </c>
    </row>
    <row spans="1:3" r="2">
      <c s="2" r="B2" t="s">
        <v>2</v>
      </c>
      <c s="2" r="C2" t="s">
        <v>30</v>
      </c>
    </row>
    <row spans="1:3" r="3">
      <c s="3" r="A3" t="s">
        <v>154</v>
      </c>
    </row>
    <row spans="1:3" r="4">
      <c s="4" r="A4" t="s">
        <v>281</v>
      </c>
      <c s="4" r="B4" t="s">
        <v>282</v>
      </c>
      <c s="4" r="C4" t="s">
        <v>282</v>
      </c>
    </row>
    <row spans="1:3" r="5">
      <c s="4" r="A5" t="s">
        <v>283</v>
      </c>
      <c s="4" r="B5" t="s">
        <v>284</v>
      </c>
      <c s="4" r="C5" t="s">
        <v>285</v>
      </c>
    </row>
    <row spans="1:3" r="6">
      <c s="4" r="A6" t="s">
        <v>286</v>
      </c>
      <c s="4" r="B6" t="s">
        <v>287</v>
      </c>
      <c s="4" r="C6" t="s">
        <v>288</v>
      </c>
    </row>
    <row spans="1:3" r="7">
      <c s="4" r="A7" t="s">
        <v>289</v>
      </c>
      <c s="4" r="B7" t="s">
        <v>285</v>
      </c>
      <c s="4" r="C7" t="s">
        <v>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290</v>
      </c>
      <c s="2" r="B1" t="s">
        <v>1</v>
      </c>
    </row>
    <row spans="1:3" r="2">
      <c s="2" r="B2" t="s">
        <v>2</v>
      </c>
      <c s="2" r="C2" t="s">
        <v>30</v>
      </c>
    </row>
    <row spans="1:3" r="3">
      <c s="3" r="A3" t="s">
        <v>154</v>
      </c>
    </row>
    <row spans="1:3" r="4">
      <c s="4" r="A4" t="s">
        <v>291</v>
      </c>
      <c s="6" r="B4" t="n">
        <v>295038</v>
      </c>
      <c s="6" r="C4" t="n">
        <v>172232</v>
      </c>
    </row>
    <row spans="1:3" r="5">
      <c s="4" r="A5" t="s">
        <v>286</v>
      </c>
      <c s="5" r="B5" t="n">
        <v>-295038</v>
      </c>
      <c s="5" r="C5" t="n">
        <v>-172232</v>
      </c>
    </row>
    <row spans="1:3" r="6">
      <c s="4" r="A6" t="s">
        <v>292</v>
      </c>
      <c s="6" r="B6" t="n">
        <v>0</v>
      </c>
      <c s="6" r="C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r="A1" t="s">
        <v>293</v>
      </c>
      <c s="2" r="B1" t="s">
        <v>1</v>
      </c>
    </row>
    <row spans="1:2" r="2">
      <c s="2" r="B2" t="s">
        <v>294</v>
      </c>
    </row>
    <row spans="1:2" r="3">
      <c s="3" r="A3" t="s">
        <v>295</v>
      </c>
    </row>
    <row spans="1:2" r="4">
      <c s="4" r="A4" t="s">
        <v>296</v>
      </c>
      <c s="6" r="B4" t="n">
        <v>1228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T47"/>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5"/>
    <col customWidth="1" max="14" min="14" width="16"/>
    <col customWidth="1" max="15" min="15" width="16"/>
    <col customWidth="1" max="16" min="16" width="16"/>
    <col customWidth="1" max="17" min="17" width="16"/>
    <col customWidth="1" max="18" min="18" width="16"/>
    <col customWidth="1" max="19" min="19" width="14"/>
    <col customWidth="1" max="20" min="20" width="14"/>
  </cols>
  <sheetData>
    <row spans="1:20" r="1">
      <c s="1" r="A1" t="s">
        <v>297</v>
      </c>
      <c s="2" r="B1" t="s">
        <v>195</v>
      </c>
      <c s="2" r="C1" t="s">
        <v>248</v>
      </c>
      <c s="2" r="D1" t="s">
        <v>196</v>
      </c>
      <c s="2" r="E1" t="s">
        <v>197</v>
      </c>
      <c s="2" r="F1" t="s">
        <v>198</v>
      </c>
      <c s="2" r="G1" t="s">
        <v>199</v>
      </c>
      <c s="2" r="H1" t="s">
        <v>200</v>
      </c>
      <c s="2" r="I1" t="s">
        <v>201</v>
      </c>
      <c s="2" r="J1" t="s">
        <v>202</v>
      </c>
      <c s="2" r="K1" t="s">
        <v>203</v>
      </c>
      <c s="2" r="L1" t="s">
        <v>204</v>
      </c>
      <c s="2" r="M1" t="s">
        <v>205</v>
      </c>
      <c s="2" r="N1" t="s">
        <v>206</v>
      </c>
      <c s="2" r="O1" t="s">
        <v>207</v>
      </c>
      <c s="2" r="P1" t="s">
        <v>208</v>
      </c>
      <c s="2" r="Q1" t="s">
        <v>232</v>
      </c>
      <c s="2" r="R1" t="s">
        <v>2</v>
      </c>
      <c s="2" r="S1" t="s">
        <v>249</v>
      </c>
      <c s="2" r="T1" t="s">
        <v>30</v>
      </c>
    </row>
    <row spans="1:20" r="2">
      <c s="3" r="A2" t="s">
        <v>298</v>
      </c>
    </row>
    <row spans="1:20" r="3">
      <c s="4" r="A3" t="s">
        <v>253</v>
      </c>
      <c s="6" r="B3" t="n">
        <v>3080</v>
      </c>
      <c s="6" r="D3" t="n">
        <v>4400</v>
      </c>
      <c s="6" r="F3" t="n">
        <v>25632</v>
      </c>
      <c s="6" r="G3" t="n">
        <v>25632</v>
      </c>
      <c s="6" r="H3" t="n">
        <v>5000</v>
      </c>
      <c s="6" r="I3" t="n">
        <v>2500</v>
      </c>
      <c s="6" r="J3" t="n">
        <v>25000</v>
      </c>
      <c s="6" r="P3" t="n">
        <v>211000</v>
      </c>
      <c s="6" r="S3" t="n">
        <v>5520</v>
      </c>
      <c s="6" r="T3" t="n">
        <v>324520</v>
      </c>
    </row>
    <row spans="1:20" r="4">
      <c s="4" r="A4" t="s">
        <v>262</v>
      </c>
      <c s="4" r="P4" t="s">
        <v>263</v>
      </c>
    </row>
    <row spans="1:20" r="5">
      <c s="4" r="A5" t="s">
        <v>251</v>
      </c>
      <c s="4" r="F5" t="s">
        <v>241</v>
      </c>
      <c s="4" r="G5" t="s">
        <v>241</v>
      </c>
      <c s="4" r="J5" t="s">
        <v>241</v>
      </c>
      <c s="4" r="P5" t="s">
        <v>252</v>
      </c>
    </row>
    <row spans="1:20" r="6">
      <c s="4" r="A6" t="s">
        <v>264</v>
      </c>
      <c s="4" r="P6" t="s">
        <v>255</v>
      </c>
    </row>
    <row spans="1:20" r="7">
      <c s="4" r="A7" t="s">
        <v>212</v>
      </c>
      <c s="4" r="B7" t="s">
        <v>213</v>
      </c>
      <c s="4" r="D7" t="s">
        <v>214</v>
      </c>
      <c s="4" r="E7" t="s">
        <v>215</v>
      </c>
      <c s="4" r="F7" t="s">
        <v>216</v>
      </c>
      <c s="4" r="G7" t="s">
        <v>217</v>
      </c>
      <c s="4" r="H7" t="s">
        <v>218</v>
      </c>
      <c s="4" r="I7" t="s">
        <v>219</v>
      </c>
      <c s="4" r="J7" t="s">
        <v>220</v>
      </c>
      <c s="4" r="K7" t="s">
        <v>221</v>
      </c>
      <c s="4" r="L7" t="s">
        <v>222</v>
      </c>
      <c s="4" r="M7" t="s">
        <v>223</v>
      </c>
      <c s="4" r="N7" t="s">
        <v>217</v>
      </c>
      <c s="4" r="O7" t="s">
        <v>217</v>
      </c>
      <c s="4" r="P7" t="s">
        <v>224</v>
      </c>
      <c s="4" r="R7" t="s">
        <v>225</v>
      </c>
    </row>
    <row spans="1:20" r="8">
      <c s="4" r="A8" t="s">
        <v>265</v>
      </c>
      <c s="6" r="K8" t="n">
        <v>30000</v>
      </c>
      <c s="6" r="M8" t="n">
        <v>28773</v>
      </c>
      <c s="6" r="N8" t="n">
        <v>22033</v>
      </c>
      <c s="6" r="O8" t="n">
        <v>32714</v>
      </c>
    </row>
    <row spans="1:20" r="9">
      <c s="4" r="A9" t="s">
        <v>110</v>
      </c>
      <c s="6" r="R9" t="n">
        <v>78355</v>
      </c>
      <c s="6" r="T9" t="n">
        <v>45768</v>
      </c>
    </row>
    <row spans="1:20" r="10">
      <c s="4" r="A10" t="s">
        <v>266</v>
      </c>
      <c s="6" r="R10" t="n">
        <v>345019</v>
      </c>
    </row>
    <row spans="1:20" r="11">
      <c s="4" r="A11" t="s">
        <v>246</v>
      </c>
      <c s="6" r="L11" t="n">
        <v>1350000</v>
      </c>
    </row>
    <row spans="1:20" r="12">
      <c s="4" r="A12" t="s">
        <v>211</v>
      </c>
      <c s="4" r="L12" t="s">
        <v>101</v>
      </c>
    </row>
    <row spans="1:20" r="13">
      <c s="4" r="A13" t="s">
        <v>40</v>
      </c>
      <c s="6" r="L13" t="n">
        <v>750000</v>
      </c>
    </row>
    <row spans="1:20" r="14">
      <c s="4" r="A14" t="s">
        <v>299</v>
      </c>
      <c s="5" r="L14" t="n">
        <v>100000</v>
      </c>
    </row>
    <row spans="1:20" r="15">
      <c s="4" r="A15" t="s">
        <v>226</v>
      </c>
      <c s="6" r="L15" t="n">
        <v>600000</v>
      </c>
    </row>
    <row spans="1:20" r="16">
      <c s="4" r="A16" t="s">
        <v>60</v>
      </c>
      <c s="7" r="R16" t="n">
        <v>0.001</v>
      </c>
      <c s="7" r="T16" t="n">
        <v>0.001</v>
      </c>
    </row>
    <row spans="1:20" r="17">
      <c s="4" r="A17" t="s">
        <v>227</v>
      </c>
      <c s="6" r="L17" t="n">
        <v>6</v>
      </c>
      <c s="7" r="T17" t="n">
        <v>0.001</v>
      </c>
    </row>
    <row spans="1:20" r="18">
      <c s="4" r="A18" t="s">
        <v>300</v>
      </c>
    </row>
    <row spans="1:20" r="19">
      <c s="3" r="A19" t="s">
        <v>298</v>
      </c>
    </row>
    <row spans="1:20" r="20">
      <c s="4" r="A20" t="s">
        <v>110</v>
      </c>
      <c s="6" r="R20" t="n">
        <v>78355</v>
      </c>
      <c s="6" r="T20" t="n">
        <v>45768</v>
      </c>
    </row>
    <row spans="1:20" r="21">
      <c s="4" r="A21" t="s">
        <v>267</v>
      </c>
    </row>
    <row spans="1:20" r="22">
      <c s="3" r="A22" t="s">
        <v>298</v>
      </c>
    </row>
    <row spans="1:20" r="23">
      <c s="4" r="A23" t="s">
        <v>110</v>
      </c>
      <c s="5" r="R23" t="n">
        <v>1099</v>
      </c>
    </row>
    <row spans="1:20" r="24">
      <c s="4" r="A24" t="s">
        <v>268</v>
      </c>
    </row>
    <row spans="1:20" r="25">
      <c s="3" r="A25" t="s">
        <v>298</v>
      </c>
    </row>
    <row spans="1:20" r="26">
      <c s="4" r="A26" t="s">
        <v>110</v>
      </c>
      <c s="5" r="R26" t="n">
        <v>1664</v>
      </c>
    </row>
    <row spans="1:20" r="27">
      <c s="4" r="A27" t="s">
        <v>254</v>
      </c>
    </row>
    <row spans="1:20" r="28">
      <c s="3" r="A28" t="s">
        <v>298</v>
      </c>
    </row>
    <row spans="1:20" r="29">
      <c s="4" r="A29" t="s">
        <v>253</v>
      </c>
      <c s="6" r="E29" t="n">
        <v>10000</v>
      </c>
    </row>
    <row spans="1:20" r="30">
      <c s="4" r="A30" t="s">
        <v>251</v>
      </c>
      <c s="4" r="E30" t="s">
        <v>255</v>
      </c>
    </row>
    <row spans="1:20" r="31">
      <c s="4" r="A31" t="s">
        <v>212</v>
      </c>
      <c s="4" r="E31" t="s">
        <v>258</v>
      </c>
      <c s="4" r="Q31" t="s">
        <v>259</v>
      </c>
    </row>
    <row spans="1:20" r="32">
      <c s="4" r="A32" t="s">
        <v>110</v>
      </c>
      <c s="5" r="R32" t="n">
        <v>819</v>
      </c>
    </row>
    <row spans="1:20" r="33">
      <c s="4" r="A33" t="s">
        <v>227</v>
      </c>
      <c s="8" r="E33" t="n">
        <v>0.48</v>
      </c>
    </row>
    <row spans="1:20" r="34">
      <c s="4" r="A34" t="s">
        <v>270</v>
      </c>
      <c s="6" r="Q34" t="n">
        <v>90000</v>
      </c>
    </row>
    <row spans="1:20" r="35">
      <c s="4" r="A35" t="s">
        <v>271</v>
      </c>
      <c s="4" r="Q35" t="s">
        <v>241</v>
      </c>
    </row>
    <row spans="1:20" r="36">
      <c s="4" r="A36" t="s">
        <v>272</v>
      </c>
    </row>
    <row spans="1:20" r="37">
      <c s="3" r="A37" t="s">
        <v>298</v>
      </c>
    </row>
    <row spans="1:20" r="38">
      <c s="4" r="A38" t="s">
        <v>253</v>
      </c>
      <c s="6" r="C38" t="n">
        <v>30000</v>
      </c>
    </row>
    <row spans="1:20" r="39">
      <c s="4" r="A39" t="s">
        <v>251</v>
      </c>
      <c s="4" r="C39" t="s">
        <v>252</v>
      </c>
    </row>
    <row spans="1:20" r="40">
      <c s="4" r="A40" t="s">
        <v>212</v>
      </c>
      <c s="4" r="C40" t="s">
        <v>257</v>
      </c>
    </row>
    <row spans="1:20" r="41">
      <c s="4" r="A41" t="s">
        <v>110</v>
      </c>
      <c s="5" r="R41" t="n">
        <v>847</v>
      </c>
    </row>
    <row spans="1:20" r="42">
      <c s="4" r="A42" t="s">
        <v>273</v>
      </c>
    </row>
    <row spans="1:20" r="43">
      <c s="3" r="A43" t="s">
        <v>298</v>
      </c>
    </row>
    <row spans="1:20" r="44">
      <c s="4" r="A44" t="s">
        <v>253</v>
      </c>
      <c s="6" r="B44" t="n">
        <v>3080</v>
      </c>
    </row>
    <row spans="1:20" r="45">
      <c s="4" r="A45" t="s">
        <v>251</v>
      </c>
      <c s="4" r="B45" t="s">
        <v>241</v>
      </c>
    </row>
    <row spans="1:20" r="46">
      <c s="4" r="A46" t="s">
        <v>212</v>
      </c>
      <c s="4" r="B46" t="s">
        <v>256</v>
      </c>
    </row>
    <row spans="1:20" r="47">
      <c s="4" r="A47" t="s">
        <v>110</v>
      </c>
      <c s="6" r="R47" t="n">
        <v>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V21"/>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6"/>
    <col customWidth="1" max="15" min="15" width="15"/>
    <col customWidth="1" max="16" min="16" width="16"/>
    <col customWidth="1" max="17" min="17" width="16"/>
    <col customWidth="1" max="18" min="18" width="16"/>
    <col customWidth="1" max="19" min="19" width="16"/>
    <col customWidth="1" max="20" min="20" width="80"/>
    <col customWidth="1" max="21" min="21" width="14"/>
    <col customWidth="1" max="22" min="22" width="14"/>
  </cols>
  <sheetData>
    <row spans="1:22" r="1">
      <c s="1" r="A1" t="s">
        <v>301</v>
      </c>
      <c s="2" r="B1" t="s">
        <v>302</v>
      </c>
      <c s="2" r="C1" t="s">
        <v>303</v>
      </c>
      <c s="2" r="D1" t="s">
        <v>195</v>
      </c>
      <c s="2" r="E1" t="s">
        <v>248</v>
      </c>
      <c s="2" r="F1" t="s">
        <v>196</v>
      </c>
      <c s="2" r="G1" t="s">
        <v>197</v>
      </c>
      <c s="2" r="H1" t="s">
        <v>198</v>
      </c>
      <c s="2" r="I1" t="s">
        <v>199</v>
      </c>
      <c s="2" r="J1" t="s">
        <v>200</v>
      </c>
      <c s="2" r="K1" t="s">
        <v>201</v>
      </c>
      <c s="2" r="L1" t="s">
        <v>202</v>
      </c>
      <c s="2" r="M1" t="s">
        <v>203</v>
      </c>
      <c s="2" r="N1" t="s">
        <v>204</v>
      </c>
      <c s="2" r="O1" t="s">
        <v>205</v>
      </c>
      <c s="2" r="P1" t="s">
        <v>206</v>
      </c>
      <c s="2" r="Q1" t="s">
        <v>207</v>
      </c>
      <c s="2" r="R1" t="s">
        <v>208</v>
      </c>
      <c s="2" r="S1" t="s">
        <v>232</v>
      </c>
      <c s="2" r="T1" t="s">
        <v>2</v>
      </c>
      <c s="2" r="U1" t="s">
        <v>249</v>
      </c>
      <c s="2" r="V1" t="s">
        <v>30</v>
      </c>
    </row>
    <row spans="1:22" r="2">
      <c s="3" r="A2" t="s">
        <v>304</v>
      </c>
    </row>
    <row spans="1:22" r="3">
      <c s="4" r="A3" t="s">
        <v>42</v>
      </c>
      <c s="6" r="D3" t="n">
        <v>3080</v>
      </c>
      <c s="6" r="F3" t="n">
        <v>4400</v>
      </c>
      <c s="6" r="H3" t="n">
        <v>25632</v>
      </c>
      <c s="6" r="I3" t="n">
        <v>25632</v>
      </c>
      <c s="6" r="J3" t="n">
        <v>5000</v>
      </c>
      <c s="6" r="K3" t="n">
        <v>2500</v>
      </c>
      <c s="6" r="L3" t="n">
        <v>25000</v>
      </c>
      <c s="6" r="R3" t="n">
        <v>211000</v>
      </c>
      <c s="6" r="U3" t="n">
        <v>5520</v>
      </c>
      <c s="6" r="V3" t="n">
        <v>324520</v>
      </c>
    </row>
    <row spans="1:22" r="4">
      <c s="4" r="A4" t="s">
        <v>251</v>
      </c>
      <c s="4" r="H4" t="s">
        <v>241</v>
      </c>
      <c s="4" r="I4" t="s">
        <v>241</v>
      </c>
      <c s="4" r="L4" t="s">
        <v>241</v>
      </c>
      <c s="4" r="R4" t="s">
        <v>252</v>
      </c>
    </row>
    <row spans="1:22" r="5">
      <c s="4" r="A5" t="s">
        <v>305</v>
      </c>
      <c s="4" r="T5" t="s">
        <v>306</v>
      </c>
    </row>
    <row spans="1:22" r="6">
      <c s="4" r="A6" t="s">
        <v>212</v>
      </c>
      <c s="4" r="D6" t="s">
        <v>213</v>
      </c>
      <c s="4" r="F6" t="s">
        <v>214</v>
      </c>
      <c s="4" r="G6" t="s">
        <v>215</v>
      </c>
      <c s="4" r="H6" t="s">
        <v>216</v>
      </c>
      <c s="4" r="I6" t="s">
        <v>217</v>
      </c>
      <c s="4" r="J6" t="s">
        <v>218</v>
      </c>
      <c s="4" r="K6" t="s">
        <v>219</v>
      </c>
      <c s="4" r="L6" t="s">
        <v>220</v>
      </c>
      <c s="4" r="M6" t="s">
        <v>221</v>
      </c>
      <c s="4" r="N6" t="s">
        <v>222</v>
      </c>
      <c s="4" r="O6" t="s">
        <v>223</v>
      </c>
      <c s="4" r="P6" t="s">
        <v>217</v>
      </c>
      <c s="4" r="Q6" t="s">
        <v>217</v>
      </c>
      <c s="4" r="R6" t="s">
        <v>224</v>
      </c>
      <c s="4" r="T6" t="s">
        <v>225</v>
      </c>
    </row>
    <row spans="1:22" r="7">
      <c s="4" r="A7" t="s">
        <v>307</v>
      </c>
    </row>
    <row spans="1:22" r="8">
      <c s="3" r="A8" t="s">
        <v>304</v>
      </c>
    </row>
    <row spans="1:22" r="9">
      <c s="4" r="A9" t="s">
        <v>42</v>
      </c>
      <c s="6" r="B9" t="n">
        <v>55000</v>
      </c>
      <c s="6" r="C9" t="n">
        <v>3320</v>
      </c>
    </row>
    <row spans="1:22" r="10">
      <c s="4" r="A10" t="s">
        <v>251</v>
      </c>
      <c s="4" r="B10" t="s">
        <v>252</v>
      </c>
      <c s="4" r="C10" t="s">
        <v>241</v>
      </c>
    </row>
    <row spans="1:22" r="11">
      <c s="4" r="A11" t="s">
        <v>212</v>
      </c>
      <c s="4" r="B11" t="s">
        <v>308</v>
      </c>
      <c s="4" r="C11" t="s">
        <v>309</v>
      </c>
    </row>
    <row spans="1:22" r="12">
      <c s="4" r="A12" t="s">
        <v>254</v>
      </c>
    </row>
    <row spans="1:22" r="13">
      <c s="3" r="A13" t="s">
        <v>304</v>
      </c>
    </row>
    <row spans="1:22" r="14">
      <c s="4" r="A14" t="s">
        <v>42</v>
      </c>
      <c s="6" r="D14" t="n">
        <v>3080</v>
      </c>
      <c s="6" r="E14" t="n">
        <v>30000</v>
      </c>
      <c s="6" r="G14" t="n">
        <v>10000</v>
      </c>
    </row>
    <row spans="1:22" r="15">
      <c s="4" r="A15" t="s">
        <v>251</v>
      </c>
      <c s="4" r="D15" t="s">
        <v>241</v>
      </c>
      <c s="4" r="E15" t="s">
        <v>252</v>
      </c>
      <c s="4" r="G15" t="s">
        <v>255</v>
      </c>
    </row>
    <row spans="1:22" r="16">
      <c s="4" r="A16" t="s">
        <v>212</v>
      </c>
      <c s="4" r="D16" t="s">
        <v>256</v>
      </c>
      <c s="4" r="E16" t="s">
        <v>257</v>
      </c>
      <c s="4" r="G16" t="s">
        <v>258</v>
      </c>
      <c s="4" r="S16" t="s">
        <v>259</v>
      </c>
    </row>
    <row spans="1:22" r="17">
      <c s="4" r="A17" t="s">
        <v>310</v>
      </c>
    </row>
    <row spans="1:22" r="18">
      <c s="3" r="A18" t="s">
        <v>304</v>
      </c>
    </row>
    <row spans="1:22" r="19">
      <c s="4" r="A19" t="s">
        <v>42</v>
      </c>
      <c s="6" r="C19" t="n">
        <v>3482</v>
      </c>
    </row>
    <row spans="1:22" r="20">
      <c s="4" r="A20" t="s">
        <v>251</v>
      </c>
      <c s="4" r="C20" t="s">
        <v>241</v>
      </c>
    </row>
    <row spans="1:22" r="21">
      <c s="4" r="A21" t="s">
        <v>212</v>
      </c>
      <c s="4" r="C21" t="s">
        <v>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v>
      </c>
      <c s="2" r="B1" t="s">
        <v>1</v>
      </c>
    </row>
    <row spans="1:3" r="2">
      <c s="2" r="B2" t="s">
        <v>2</v>
      </c>
      <c s="2" r="C2" t="s">
        <v>30</v>
      </c>
    </row>
    <row spans="1:3" r="3">
      <c s="3" r="A3" t="s">
        <v>65</v>
      </c>
    </row>
    <row spans="1:3" r="4">
      <c s="4" r="A4" t="s">
        <v>66</v>
      </c>
      <c s="6" r="B4" t="n">
        <v>189762</v>
      </c>
      <c s="6" r="C4" t="n">
        <v>97748</v>
      </c>
    </row>
    <row spans="1:3" r="5">
      <c s="4" r="A5" t="s">
        <v>67</v>
      </c>
      <c s="5" r="B5" t="n">
        <v>189762</v>
      </c>
      <c s="5" r="C5" t="n">
        <v>97748</v>
      </c>
    </row>
    <row spans="1:3" r="6">
      <c s="4" r="A6" t="s">
        <v>68</v>
      </c>
      <c s="5" r="B6" t="n">
        <v>-189762</v>
      </c>
      <c s="5" r="C6" t="n">
        <v>-97748</v>
      </c>
    </row>
    <row spans="1:3" r="7">
      <c s="3" r="A7" t="s">
        <v>69</v>
      </c>
    </row>
    <row spans="1:3" r="8">
      <c s="4" r="A8" t="s">
        <v>70</v>
      </c>
      <c s="5" r="B8" t="n">
        <v>118529</v>
      </c>
      <c s="5" r="C8" t="n">
        <v>35051</v>
      </c>
    </row>
    <row spans="1:3" r="9">
      <c s="4" r="A9" t="s">
        <v>71</v>
      </c>
      <c s="6" r="B9" t="n">
        <v>-308291</v>
      </c>
      <c s="6" r="C9" t="n">
        <v>-132799</v>
      </c>
    </row>
    <row spans="1:3" r="10">
      <c s="4" r="A10" t="s">
        <v>72</v>
      </c>
    </row>
    <row spans="1:3" r="11">
      <c s="4" r="A11" t="s">
        <v>73</v>
      </c>
      <c s="6" r="B11" t="n">
        <v>-308291</v>
      </c>
      <c s="6" r="C11" t="n">
        <v>-132799</v>
      </c>
    </row>
    <row spans="1:3" r="12">
      <c s="4" r="A12" t="s">
        <v>74</v>
      </c>
      <c s="8" r="B12" t="n">
        <v>-0.03</v>
      </c>
      <c s="8" r="C12" t="n">
        <v>-0.01</v>
      </c>
    </row>
    <row spans="1:3" r="13">
      <c s="4" r="A13" t="s">
        <v>75</v>
      </c>
      <c s="5" r="B13" t="n">
        <v>11125000</v>
      </c>
      <c s="5" r="C13" t="n">
        <v>11051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76</v>
      </c>
      <c s="2" r="B1" t="s">
        <v>1</v>
      </c>
    </row>
    <row spans="1:3" r="2">
      <c s="2" r="B2" t="s">
        <v>2</v>
      </c>
      <c s="2" r="C2" t="s">
        <v>30</v>
      </c>
    </row>
    <row spans="1:3" r="3">
      <c s="3" r="A3" t="s">
        <v>77</v>
      </c>
    </row>
    <row spans="1:3" r="4">
      <c s="4" r="A4" t="s">
        <v>78</v>
      </c>
      <c s="6" r="B4" t="n">
        <v>-308291</v>
      </c>
      <c s="6" r="C4" t="n">
        <v>-132799</v>
      </c>
    </row>
    <row spans="1:3" r="5">
      <c s="3" r="A5" t="s">
        <v>79</v>
      </c>
    </row>
    <row spans="1:3" r="6">
      <c s="4" r="A6" t="s">
        <v>80</v>
      </c>
      <c s="5" r="C6" t="n">
        <v>4000</v>
      </c>
    </row>
    <row spans="1:3" r="7">
      <c s="4" r="A7" t="s">
        <v>81</v>
      </c>
      <c s="6" r="B7" t="n">
        <v>167985</v>
      </c>
      <c s="5" r="C7" t="n">
        <v>57171</v>
      </c>
    </row>
    <row spans="1:3" r="8">
      <c s="4" r="A8" t="s">
        <v>82</v>
      </c>
      <c s="5" r="B8" t="n">
        <v>30000</v>
      </c>
      <c s="5" r="C8" t="n">
        <v>10000</v>
      </c>
    </row>
    <row spans="1:3" r="9">
      <c s="4" r="A9" t="s">
        <v>83</v>
      </c>
      <c s="5" r="B9" t="n">
        <v>-110306</v>
      </c>
      <c s="5" r="C9" t="n">
        <v>-61628</v>
      </c>
    </row>
    <row spans="1:3" r="10">
      <c s="3" r="A10" t="s">
        <v>84</v>
      </c>
    </row>
    <row spans="1:3" r="11">
      <c s="4" r="A11" t="s">
        <v>85</v>
      </c>
      <c s="5" r="B11" t="n">
        <v>-1258</v>
      </c>
      <c s="6" r="C11" t="n">
        <v>3711</v>
      </c>
    </row>
    <row spans="1:3" r="12">
      <c s="4" r="A12" t="s">
        <v>86</v>
      </c>
      <c s="5" r="B12" t="n">
        <v>10000</v>
      </c>
    </row>
    <row spans="1:3" r="13">
      <c s="4" r="A13" t="s">
        <v>87</v>
      </c>
      <c s="5" r="B13" t="n">
        <v>101131</v>
      </c>
      <c s="6" r="C13" t="n">
        <v>58774</v>
      </c>
    </row>
    <row spans="1:3" r="14">
      <c s="4" r="A14" t="s">
        <v>88</v>
      </c>
      <c s="5" r="B14" t="n">
        <v>109873</v>
      </c>
      <c s="5" r="C14" t="n">
        <v>62485</v>
      </c>
    </row>
    <row spans="1:3" r="15">
      <c s="4" r="A15" t="s">
        <v>89</v>
      </c>
      <c s="5" r="B15" t="n">
        <v>-433</v>
      </c>
      <c s="6" r="C15" t="n">
        <v>857</v>
      </c>
    </row>
    <row spans="1:3" r="16">
      <c s="4" r="A16" t="s">
        <v>90</v>
      </c>
      <c s="5" r="B16" t="n">
        <v>857</v>
      </c>
    </row>
    <row spans="1:3" r="17">
      <c s="4" r="A17" t="s">
        <v>91</v>
      </c>
      <c s="6" r="B17" t="n">
        <v>424</v>
      </c>
      <c s="6" r="C17" t="n">
        <v>857</v>
      </c>
    </row>
    <row spans="1:3" r="18">
      <c s="3" r="A18" t="s">
        <v>92</v>
      </c>
    </row>
    <row spans="1:3" r="19">
      <c s="4" r="A19" t="s">
        <v>93</v>
      </c>
    </row>
    <row spans="1:3" r="20">
      <c s="4" r="A20" t="s">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6"/>
    <col customWidth="1" max="3" min="3" width="80"/>
  </cols>
  <sheetData>
    <row spans="1:3" r="1">
      <c s="1" r="A1" t="s">
        <v>95</v>
      </c>
      <c s="2" r="B1" t="s">
        <v>1</v>
      </c>
    </row>
    <row spans="1:3" r="2">
      <c s="2" r="B2" t="s">
        <v>2</v>
      </c>
      <c s="2" r="C2" t="s">
        <v>30</v>
      </c>
    </row>
    <row spans="1:3" r="3">
      <c s="3" r="A3" t="s">
        <v>96</v>
      </c>
    </row>
    <row spans="1:3" r="4">
      <c s="4" r="A4" t="s">
        <v>97</v>
      </c>
      <c s="6" r="B4" t="n">
        <v>90000</v>
      </c>
    </row>
    <row spans="1:3" r="5">
      <c s="4" r="A5" t="s">
        <v>98</v>
      </c>
      <c s="6" r="C5" t="n">
        <v>1350000</v>
      </c>
    </row>
    <row spans="1:3" r="6">
      <c s="4" r="A6" t="s">
        <v>99</v>
      </c>
      <c s="6" r="C6" t="n">
        <v>750000</v>
      </c>
    </row>
    <row spans="1:3" r="7">
      <c s="4" r="A7" t="s">
        <v>100</v>
      </c>
      <c s="4" r="C7" t="s">
        <v>101</v>
      </c>
    </row>
    <row spans="1:3" r="8">
      <c s="4" r="A8" t="s">
        <v>102</v>
      </c>
      <c s="4" r="C8" t="s">
        <v>103</v>
      </c>
    </row>
    <row spans="1:3" r="9">
      <c s="4" r="A9" t="s">
        <v>104</v>
      </c>
      <c s="4" r="C9" t="s">
        <v>105</v>
      </c>
    </row>
    <row spans="1:3" r="10">
      <c s="4" r="A10" t="s">
        <v>106</v>
      </c>
      <c s="6" r="C10" t="n">
        <v>600000</v>
      </c>
    </row>
    <row spans="1:3" r="11">
      <c s="4" r="A11" t="s">
        <v>107</v>
      </c>
      <c s="5" r="C11" t="n">
        <v>100000</v>
      </c>
    </row>
    <row spans="1:3" r="12">
      <c s="4" r="A12" t="s">
        <v>108</v>
      </c>
      <c s="7" r="C12" t="n">
        <v>0.001</v>
      </c>
    </row>
    <row spans="1:3" r="13">
      <c s="4" r="A13" t="s">
        <v>109</v>
      </c>
      <c s="6" r="C13" t="n">
        <v>6</v>
      </c>
    </row>
    <row spans="1:3" r="14">
      <c s="4" r="A14" t="s">
        <v>110</v>
      </c>
      <c s="6" r="B14" t="n">
        <v>28541</v>
      </c>
      <c s="6" r="C14" t="n">
        <v>6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2"/>
    <col customWidth="1" max="3" min="3" width="16"/>
    <col customWidth="1" max="4" min="4" width="13"/>
    <col customWidth="1" max="5" min="5" width="27"/>
    <col customWidth="1" max="6" min="6" width="18"/>
  </cols>
  <sheetData>
    <row spans="1:6" r="1">
      <c s="1" r="A1" t="s">
        <v>111</v>
      </c>
      <c s="2" r="B1" t="s">
        <v>112</v>
      </c>
      <c s="2" r="C1" t="s">
        <v>113</v>
      </c>
      <c s="2" r="D1" t="s">
        <v>114</v>
      </c>
      <c s="2" r="E1" t="s">
        <v>115</v>
      </c>
      <c s="2" r="F1" t="s">
        <v>116</v>
      </c>
    </row>
    <row spans="1:6" r="2">
      <c s="4" r="A2" t="s">
        <v>117</v>
      </c>
      <c s="6" r="B2" t="n">
        <v>-279175</v>
      </c>
      <c s="6" r="D2" t="n">
        <v>11025</v>
      </c>
      <c s="6" r="E2" t="n">
        <v>9975</v>
      </c>
      <c s="6" r="F2" t="n">
        <v>-300175</v>
      </c>
    </row>
    <row spans="1:6" r="3">
      <c s="4" r="A3" t="s">
        <v>118</v>
      </c>
      <c s="5" r="D3" t="n">
        <v>11025000</v>
      </c>
    </row>
    <row spans="1:6" r="4">
      <c s="4" r="A4" t="s">
        <v>78</v>
      </c>
      <c s="5" r="B4" t="n">
        <v>-132799</v>
      </c>
      <c s="6" r="F4" t="n">
        <v>-132799</v>
      </c>
    </row>
    <row spans="1:6" r="5">
      <c s="4" r="A5" t="s">
        <v>119</v>
      </c>
      <c s="5" r="B5" t="n">
        <v>-442496</v>
      </c>
      <c s="6" r="D5" t="n">
        <v>100</v>
      </c>
      <c s="6" r="E5" t="n">
        <v>-442596</v>
      </c>
    </row>
    <row spans="1:6" r="6">
      <c s="4" r="A6" t="s">
        <v>120</v>
      </c>
      <c s="5" r="D6" t="n">
        <v>100000</v>
      </c>
    </row>
    <row spans="1:6" r="7">
      <c s="4" r="A7" t="s">
        <v>121</v>
      </c>
      <c s="5" r="B7" t="n">
        <v>-854470</v>
      </c>
      <c s="6" r="D7" t="n">
        <v>11125</v>
      </c>
      <c s="6" r="E7" t="n">
        <v>-432621</v>
      </c>
      <c s="6" r="F7" t="n">
        <v>-432974</v>
      </c>
    </row>
    <row spans="1:6" r="8">
      <c s="4" r="A8" t="s">
        <v>122</v>
      </c>
      <c s="5" r="D8" t="n">
        <v>11125000</v>
      </c>
    </row>
    <row spans="1:6" r="9">
      <c s="4" r="A9" t="s">
        <v>78</v>
      </c>
      <c s="5" r="B9" t="n">
        <v>-308291</v>
      </c>
      <c s="5" r="F9" t="n">
        <v>-308291</v>
      </c>
    </row>
    <row spans="1:6" r="10">
      <c s="4" r="A10" t="s">
        <v>123</v>
      </c>
      <c s="6" r="B10" t="n">
        <v>-1162761</v>
      </c>
      <c s="6" r="D10" t="n">
        <v>11125</v>
      </c>
      <c s="6" r="E10" t="n">
        <v>-432621</v>
      </c>
      <c s="6" r="F10" t="n">
        <v>-741265</v>
      </c>
    </row>
    <row spans="1:6" r="11">
      <c s="4" r="A11" t="s">
        <v>124</v>
      </c>
      <c s="5" r="D11" t="n">
        <v>111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s of Cash Flows</vt:lpstr>
      <vt:lpstr>Statements of Cash Flows (Paren</vt:lpstr>
      <vt:lpstr>Statement of Stockholders' Defi</vt:lpstr>
      <vt:lpstr>Nature of Operations</vt:lpstr>
      <vt:lpstr>Summary of Significant Accounti</vt:lpstr>
      <vt:lpstr>Going Concern</vt:lpstr>
      <vt:lpstr>Real Estate</vt:lpstr>
      <vt:lpstr>Employment Agreement</vt:lpstr>
      <vt:lpstr>Mortgage Payable - Related Part</vt:lpstr>
      <vt:lpstr>Convertible Notes Payable - Rel</vt:lpstr>
      <vt:lpstr>Notes Payable - Related Parties</vt:lpstr>
      <vt:lpstr>Commitments and Contingencies</vt:lpstr>
      <vt:lpstr>Income Taxes</vt:lpstr>
      <vt:lpstr>Concentration of Credit Risk</vt:lpstr>
      <vt:lpstr>Related Party Transaction</vt:lpstr>
      <vt:lpstr>Subsequent Events</vt:lpstr>
      <vt:lpstr>Summary of Significant Accoun21</vt:lpstr>
      <vt:lpstr>Income Taxes (Tables)</vt:lpstr>
      <vt:lpstr>Summary of Significant Accoun23</vt:lpstr>
      <vt:lpstr>Going Concern (Details)</vt:lpstr>
      <vt:lpstr>Real Estate (Details)</vt:lpstr>
      <vt:lpstr>Employment Agreement (Details)</vt:lpstr>
      <vt:lpstr>Mortgage Payable - Related Pa27</vt:lpstr>
      <vt:lpstr>Convertible Notes Payable - R28</vt:lpstr>
      <vt:lpstr>Notes Payable - Related Parti29</vt:lpstr>
      <vt:lpstr>Commitments and Contingencies (</vt:lpstr>
      <vt:lpstr>Income Taxes (Details)</vt:lpstr>
      <vt:lpstr>Income Taxes (Details 1)</vt:lpstr>
      <vt:lpstr>Income Taxes (Details 2)</vt:lpstr>
      <vt:lpstr>Income Taxes (Details Textual)</vt:lpstr>
      <vt:lpstr>Related Party Transaction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7:28:55Z</dcterms:created>
  <dcterms:modified xmlns:dcterms="http://purl.org/dc/terms/" xmlns:xsi="http://www.w3.org/2001/XMLSchema-instance" xsi:type="dcterms:W3CDTF">2015-08-21T17:28:55Z</dcterms:modified>
  <dc:title xmlns:dc="http://purl.org/dc/elements/1.1/">Untitled</dc:title>
  <dc:description xmlns:dc="http://purl.org/dc/elements/1.1/"/>
  <dc:subject xmlns:dc="http://purl.org/dc/elements/1.1/"/>
  <cp:keywords/>
  <cp:category/>
</cp:coreProperties>
</file>